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Operations " sheetId="7" state="visible" r:id="rId7"/>
    <sheet xmlns:r="http://schemas.openxmlformats.org/officeDocument/2006/relationships" name="Note Receivable" sheetId="8" state="visible" r:id="rId8"/>
    <sheet xmlns:r="http://schemas.openxmlformats.org/officeDocument/2006/relationships" name="Investment in Equity Instrument" sheetId="9" state="visible" r:id="rId9"/>
    <sheet xmlns:r="http://schemas.openxmlformats.org/officeDocument/2006/relationships" name="Acquisitions and Dispositions" sheetId="10" state="visible" r:id="rId10"/>
    <sheet xmlns:r="http://schemas.openxmlformats.org/officeDocument/2006/relationships" name="Line of Credit" sheetId="11" state="visible" r:id="rId11"/>
    <sheet xmlns:r="http://schemas.openxmlformats.org/officeDocument/2006/relationships" name="Related Party Promissory Notes "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Business 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ti"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Summary of Business Operation_2" sheetId="20" state="visible" r:id="rId20"/>
    <sheet xmlns:r="http://schemas.openxmlformats.org/officeDocument/2006/relationships" name="Note Receivable (Details Narrat" sheetId="21" state="visible" r:id="rId21"/>
    <sheet xmlns:r="http://schemas.openxmlformats.org/officeDocument/2006/relationships" name="Investment in Equity Instrume_2" sheetId="22" state="visible" r:id="rId22"/>
    <sheet xmlns:r="http://schemas.openxmlformats.org/officeDocument/2006/relationships" name="Acquisitions and Dispositions (" sheetId="23" state="visible" r:id="rId23"/>
    <sheet xmlns:r="http://schemas.openxmlformats.org/officeDocument/2006/relationships" name="Line of Credit (Details Narrati" sheetId="24" state="visible" r:id="rId24"/>
    <sheet xmlns:r="http://schemas.openxmlformats.org/officeDocument/2006/relationships" name="Related Party Promissory Note_2" sheetId="25" state="visible" r:id="rId25"/>
    <sheet xmlns:r="http://schemas.openxmlformats.org/officeDocument/2006/relationships" name="Stockholders' Equity (Details)" sheetId="26" state="visible" r:id="rId26"/>
    <sheet xmlns:r="http://schemas.openxmlformats.org/officeDocument/2006/relationships" name="Stockholders' Equity (Details N"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Business Segment Reporting (Det"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592">
  <si>
    <t>Document and Entity Information - shares</t>
  </si>
  <si>
    <t>3 Months Ended</t>
  </si>
  <si>
    <t>May 31, 2019</t>
  </si>
  <si>
    <t>Jul. 17, 2019</t>
  </si>
  <si>
    <t>Lease Agreement Term</t>
  </si>
  <si>
    <t>Entity Registrant Name</t>
  </si>
  <si>
    <t>Monaker Group, Inc.</t>
  </si>
  <si>
    <t>Entity Central Index Key</t>
  </si>
  <si>
    <t>0001372183</t>
  </si>
  <si>
    <t>Document Type</t>
  </si>
  <si>
    <t>10-Q</t>
  </si>
  <si>
    <t>Entity File Number</t>
  </si>
  <si>
    <t>001-38402</t>
  </si>
  <si>
    <t>Document Period End Date</t>
  </si>
  <si>
    <t>May 31,
		2019</t>
  </si>
  <si>
    <t>Amendment Flag</t>
  </si>
  <si>
    <t>false</t>
  </si>
  <si>
    <t>Current Fiscal Year End Date</t>
  </si>
  <si>
    <t>--02-29</t>
  </si>
  <si>
    <t>Entity's Reporting Status Current</t>
  </si>
  <si>
    <t>Yes</t>
  </si>
  <si>
    <t>Entity Interactive Data Current</t>
  </si>
  <si>
    <t>Entity Incorporation, State or Country Code</t>
  </si>
  <si>
    <t>FL</t>
  </si>
  <si>
    <t>Entity Filer Category</t>
  </si>
  <si>
    <t>Non-accelerated Filer</t>
  </si>
  <si>
    <t>Entity Shell Company</t>
  </si>
  <si>
    <t>Entity a Small Business</t>
  </si>
  <si>
    <t>true</t>
  </si>
  <si>
    <t>Emerging Growth Company</t>
  </si>
  <si>
    <t>Entity Common Stock, Shares Outstanding</t>
  </si>
  <si>
    <t>Document Fiscal Period Focus</t>
  </si>
  <si>
    <t>Q1</t>
  </si>
  <si>
    <t>Document Fiscal Year Focus</t>
  </si>
  <si>
    <t>2020</t>
  </si>
  <si>
    <t>Consolidated Balance Sheet (Unaudited) - USD ($)</t>
  </si>
  <si>
    <t>Feb. 28, 2019</t>
  </si>
  <si>
    <t>Current Assets</t>
  </si>
  <si>
    <t>Cash</t>
  </si>
  <si>
    <t>Prepaid expenses and other current assets</t>
  </si>
  <si>
    <t>Security deposits</t>
  </si>
  <si>
    <t>Total current assets</t>
  </si>
  <si>
    <t>Investment in unconsolidated affiliate</t>
  </si>
  <si>
    <t>Website Development costs and intangible assets, net</t>
  </si>
  <si>
    <t>Operating lease Right-to-Use asset</t>
  </si>
  <si>
    <t>Due from Distributor</t>
  </si>
  <si>
    <t>Total assets</t>
  </si>
  <si>
    <t>Current Liabilities</t>
  </si>
  <si>
    <t>Line of Credit</t>
  </si>
  <si>
    <t>Accounts payable and accrued expenses</t>
  </si>
  <si>
    <t>Other current liabilities</t>
  </si>
  <si>
    <t>Operating lease liability</t>
  </si>
  <si>
    <t>Convertible promissory notes - related party</t>
  </si>
  <si>
    <t>Total current liabilities</t>
  </si>
  <si>
    <t>Total liabilities</t>
  </si>
  <si>
    <t>Commitments and contingencies</t>
  </si>
  <si>
    <t xml:space="preserve"> </t>
  </si>
  <si>
    <t>Stockholders' equity</t>
  </si>
  <si>
    <t>Series A Preferred Stock, $.01 par value; 3,000,000 authorized; no shares issued and outstanding at May 31, 2019 and February 28, 2019</t>
  </si>
  <si>
    <t>Common stock, $.00001 par value; 500,000,000 shares authorized; 10,713,806 and 9,590,956 shares issued and outstanding at May 31, 2019 and February 28, 2019, respectively</t>
  </si>
  <si>
    <t>Additional paid-in-capital</t>
  </si>
  <si>
    <t>Accumulated deficit</t>
  </si>
  <si>
    <t>Total stockholders' equity</t>
  </si>
  <si>
    <t>Total liabilities and stockholders' equity</t>
  </si>
  <si>
    <t>Consolidated Balance Sheet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May 31, 2018</t>
  </si>
  <si>
    <t>Revenues</t>
  </si>
  <si>
    <t>Total revenues</t>
  </si>
  <si>
    <t>Cost of revenues</t>
  </si>
  <si>
    <t>Gross profit</t>
  </si>
  <si>
    <t>Operating expenses</t>
  </si>
  <si>
    <t>Technology and development</t>
  </si>
  <si>
    <t>Stock-based compensation</t>
  </si>
  <si>
    <t>Salaries and benefits</t>
  </si>
  <si>
    <t>General and administrative</t>
  </si>
  <si>
    <t>Selling and promotions expense</t>
  </si>
  <si>
    <t>Total operating expenses</t>
  </si>
  <si>
    <t>Operating loss</t>
  </si>
  <si>
    <t>Other income (expense)</t>
  </si>
  <si>
    <t>Valuation gain, net</t>
  </si>
  <si>
    <t>Interest expense</t>
  </si>
  <si>
    <t>Other income</t>
  </si>
  <si>
    <t>Total other income (expense)</t>
  </si>
  <si>
    <t>Net loss</t>
  </si>
  <si>
    <t>Weighted average number of common shares outstanding</t>
  </si>
  <si>
    <t>Basic (in shares)</t>
  </si>
  <si>
    <t>Diluted (in shares)</t>
  </si>
  <si>
    <t>Basic net loss per share (in dollar per shares)</t>
  </si>
  <si>
    <t>Diluted net loss per share (in dollar per shares)</t>
  </si>
  <si>
    <t>Travel Sales Revenue [Member]</t>
  </si>
  <si>
    <t>Commission Revenue [Member]</t>
  </si>
  <si>
    <t>Consolidated Statements of Stockholders' Equity (Unaudited) - USD ($)</t>
  </si>
  <si>
    <t>Preferred Stock A [Member]</t>
  </si>
  <si>
    <t>Common Stock [Member]</t>
  </si>
  <si>
    <t>Additional Paid-in Capital [Member]</t>
  </si>
  <si>
    <t>Accumulated Deficit [Member]</t>
  </si>
  <si>
    <t>Total</t>
  </si>
  <si>
    <t>Balance at beginning at Feb. 28, 2018</t>
  </si>
  <si>
    <t>Balance at beginning (in shares) at Feb. 28, 2018</t>
  </si>
  <si>
    <t>Increase (Decrease) in Stockholders' Equity [Roll Forward]</t>
  </si>
  <si>
    <t>Warrants Exercised</t>
  </si>
  <si>
    <t>Warrants Exercised (in shares)</t>
  </si>
  <si>
    <t>Anti-Dilution Shares Issued</t>
  </si>
  <si>
    <t>Net Loss</t>
  </si>
  <si>
    <t>Balances at ending at May. 31, 2018</t>
  </si>
  <si>
    <t>Balance at ending (in shares) at May. 31, 2018</t>
  </si>
  <si>
    <t>Balance at beginning at Feb. 28, 2019</t>
  </si>
  <si>
    <t>Balance at beginning (in shares) at Feb. 28, 2019</t>
  </si>
  <si>
    <t>Common stock issued for cash</t>
  </si>
  <si>
    <t>Common stock issued for cash (in shares)</t>
  </si>
  <si>
    <t>Balances at ending at May. 31, 2019</t>
  </si>
  <si>
    <t>Balance at ending (in shares) at May. 31, 2019</t>
  </si>
  <si>
    <t>Consolidated Statements of Cash Flows (Unaudited) - USD ($)</t>
  </si>
  <si>
    <t>Cash flows from operating activities:</t>
  </si>
  <si>
    <t>Net loss applicable to Monaker Group, Inc.</t>
  </si>
  <si>
    <t>Adjustments to reconcile net loss to net cash from operating activities:</t>
  </si>
  <si>
    <t>Amortization and depreciation</t>
  </si>
  <si>
    <t>Stock based compensation</t>
  </si>
  <si>
    <t>Changes in operating assets and liabilities:</t>
  </si>
  <si>
    <t>Increase in other current liabilities</t>
  </si>
  <si>
    <t>Increase in prepaid expenses and other current assets</t>
  </si>
  <si>
    <t>Decrease in accounts payable and accrued expenses</t>
  </si>
  <si>
    <t>Decrease in security deposits</t>
  </si>
  <si>
    <t>Net cash used in operating activities</t>
  </si>
  <si>
    <t>Cash flows from investing activities:</t>
  </si>
  <si>
    <t>Website development costs</t>
  </si>
  <si>
    <t>Net cash used in investing activities</t>
  </si>
  <si>
    <t>Cash flows from financing activities:</t>
  </si>
  <si>
    <t>Proceeds from issuance of common stock and warrants</t>
  </si>
  <si>
    <t>Proceeds from exercise of common stock warrants</t>
  </si>
  <si>
    <t>Payment on shareholder loans</t>
  </si>
  <si>
    <t>Net cash provided by financing activities</t>
  </si>
  <si>
    <t>Net increase in cash</t>
  </si>
  <si>
    <t>Cash at beginning of period</t>
  </si>
  <si>
    <t>Cash at end of period</t>
  </si>
  <si>
    <t>Supplemental disclosure:</t>
  </si>
  <si>
    <t>Cash paid for interest</t>
  </si>
  <si>
    <t>Summary of Business Operations and Significant Accounting Policies</t>
  </si>
  <si>
    <t>Organization, Consolidation and Presentation of Financial Statements [Abstract]</t>
  </si>
  <si>
    <t>Note 1 – Summary of Business
Operations and Significant Accounting Policies 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Interim Financial Statements These unaudited consolidated financial
statements have been prepared in accordance with generally accepted accounting principles in the United States (“ US GAAP SEC The results of operations for the three
months ended May 31, 2019, are not necessarily indicative of the results to be expected for the full fiscal year ending February
29, 2020.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9 and February 28, 2019. Website Development Costs The Company accounts for website development
costs in accordance with Accounting Standards Codification (ASC)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73,451 and $70,385 during
the three months ended May 31, 2019 and 2018,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 Reclassification For comparability, certain prior year
amounts have been reclassified, where appropriate, to conform to the financial statement presentation used in 2019. The reclassifications
have no impact on net loss.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and the Company did not have exposure to embedded conversion options as those instruments were converted
to equity positions by the note-holder. There are no derivative liabilities as of May 31, 2019 and February 28, 2019. The Company has $-0- convertible promissory
notes that include embedded conversion options at May 31, 2019 and February 28, 2019. Going Concern As of May 31, 2019 and February 28, 2019,
the Company had an accumulated deficit of $107,834,547 and $106,398,211, respectively. The accompanying consolidated financial
statements have been prepared assuming the Company will continue as a going concern. We have very limited financial resources.
We currently have a monthly cash requirement of approximately $32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19, we had approximately
$2,137,852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Recent Accounting Policies Adopted In May 2014, the Financial Accounting
Standards Board (“ FASB ASU Revenue
from Contracts with Customers.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Hedge Accounting. There is no impact to our results as
we do not have hedging instruments. We do not have existing hedging relationships nor do we have hedging instruments that have
not expired, been sold, terminated or exercised. We have not removed the designation of a hedging relationship. Leases. Recent Accounting Pronouncements Not
Yet Adopted Measurement of Credit
Losses on Financial Instruments.</t>
  </si>
  <si>
    <t>Note Receivable</t>
  </si>
  <si>
    <t>Receivables [Abstract]</t>
  </si>
  <si>
    <t>Note 2 – Note Receivable Current $230,000 Promissory Note from Bettwork
Industries Inc. On October 10, 2018, we entered into
a Promissory Note with Bettwork Industries Inc. (“ Bettwork Bettwork
Note Default Rate On March 12, 2019, and effective on February
28, 2019, we and Bettwork entered into a First Amendment to Amended Promissory Note (the “ Note Amendment Conversion of $750,000 Promissory Note
Into 1,000,000 Common Stock Shares of Bettwork Industries Inc. On May 16, 2016, the Company entered
into a Membership Interest Purchase Agreement with Crystal Falls Investments, LLC (“ Crystal Falls Name Your Fee Note On August 31, 2017, we entered into an
Assignment and Novation Agreement (the “ Assignment BETW Non-current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si>
  <si>
    <t>Investment in Equity Instruments</t>
  </si>
  <si>
    <t>Equity Method Investments and Joint Ventures [Abstract]</t>
  </si>
  <si>
    <t>Note 3 – Investment in Equity
Instruments We assess the potential impairment of
our equity method investments when indicators such as a history of operating losses, negative earnings and cash flow outlook, and
the financial condition and prospects for the investee’s business segment might indicate a loss in value. Verus International, Inc. and NestBuilder.com
Corp. We have recognized an impairment loss
on investment in unconsolidated affiliate. As of May 31, 2019 and February 28, 2019, Monaker owned 44,470,101 shares of Verus International,
Inc. (formerly known as RealBiz Media Group, Inc. (“ Verus On December 22, 2017, we entered into
a Settlement Agreement with Verus, NestBuilder.com Corp. (“ Nestbuilder AST Lawsuits On April 10, 2019 and effective on February
8, 2019, we entered into an Inducement Agreement with Verus (the “ Inducement Agreement Series A Preferred Stock The designation of the Series A Preferred
Stock, as amended, includes a 9.99% beneficial ownership limitation, preventing the Company from converting such Series A Preferred
Stock into common stock of Verus (and reducing the voting rights of such preferred stock proportionally), if upon such conversion,
the Company, its affiliates and/or any group which it is a part of, would own greater than 9.99% of Verus’ common stock (the
“ Ownership Blocker As of its most recent periodic report
filing, its Quarterly Report on Form 10-Q for the quarterly period ended April 30, 2019, as of June 11, 2019, Verus has 2,290,449,898
shares of common stock outstanding, 44,570,101 shares of Series A preferred stock outstanding (as of April 30, 2019) and 430,801
shares of Series C preferred stock outstanding (as of April 30, 2019). The Company’s 152,029,899 shares of common stock and
44,470,101 shares of Series A preferred stock represent an approximately 11.6% interest in Verus (provided that the Series A preferred
stock contains a 9.99% ownership limitation and as such the Company’s beneficial ownership is only 9.99%). As of May 31, 2019, each share of Verus 6,142,856 shares of Bettwork Industries
Inc. Common Stock (OTC Pink: BETW) On July 2, 2018, three Secured Convertible
Promissory Notes aggregating $5,250,000 (as described in “ Note 2 – Note Receivable BETW On November 29, 2018 and December 6,
2018, the Company entered into Stock Purchase Agreements with each of (a) the Donald P. Monaco Insurance Trust, of which Donald
Monaco is the trustee and the Chairman of the Board of Directors of the Company; and (b) Charcoal Investment Ltd, which entity
is owned by Simon Orange, a member of the Board of Directors of the Company, respectively (collectively, the “ Purchasers Stock Purchase Agreements As of August 31, 2018, the Company had
valued the above-noted shares of Bettwork’s common stock at the stock’s trading price which was $0.70 per share. The
carrying value of the Bettwork shares have been marked to market at the end of each reporting period through May 31, 2019. As of May 31, 2019, Bettwork shares closed
at $0.90 per share and the Company has a contingency for a share price greater than $0.70 per share, of an aggregate of $1,080,000,
which represents a contingency to Monaco Trust of $540,000 and Charcoal of $540,000. On February 28, 2019, the shares of Bettwork’s
common stock were trading at $1.24 per share which increased the fair value of the 6,142,856 shares of Bettwork common stock to
$7,617,414 and caused an accumulated fair value gain of $2,988,572 ($2,945,714 offset by the $21,429 loss allocated to Monaco Trust
and offset by the $21,429 loss allocated to Charcoal) to be realized. The change in fair value of $2,988,572 is recognized in net
income as other income, valuation gain, net, as a valuation gain as of February 28, 2019. On May 31, 2019, the shares of Bettwork’s common stock were trading at $0.90 per share which decreased
the fair value of the 6,142,856 shares of Bettwork common stock to $5,528,570 and caused an accumulated fair value loss of $2,088,571
to be realized. The change in fair value of $2,088,571 is recognized in net income as other income, valuation gain, net, as a valuation
loss as of May 31, 2019. Bettwork has 37,682,256 shares of common
stock issued and outstanding of February 28, 2019 pursuant to the quarterly report filed by Bettwork on OTC Markets. The Company’s
ownership of 6,142,856 shares of common stock represents a 16.3% interest in Bettwork as of February 28, 2019. Recruiter.com Group, Inc. formerly Truli
Technologies Inc (OTCQB: RCRT) On August 31, 2016, Monaker entered into
a Marketing and Stock Exchange Agreement with Recruiter.com (“ Recruiter On January 15, 2019, pursuant to an Agreement
and Plan of Merger / Merger Consideration, Truli Technologies Inc which subsequently changed its name to Recruiter.com Group, Inc.
(OTCQB: RCRT) (“ Recruiter.com Recruiter.com As of February 28, 2019, each share of Recruiter.com Recruiter.com As of May 31, 2019, each share of Recruiter.com</t>
  </si>
  <si>
    <t>Acquisitions and Dispositions</t>
  </si>
  <si>
    <t>Business Combinations [Abstract]</t>
  </si>
  <si>
    <t>Note
4 – Acquisitions and Dispositions On
August 31, 2017, we entered into an Assignment and Novation Agreement (the “ Assignment Note 2 – Note Receivable On
August 31, 2017, we entered into a Purchase Agreement with Bettwork whereby we sold Bettwork Assets in consideration for a $2.9
Million Secured Note. See “ Note 2 – Note Receivable Conversion of $2,900,000 Promissory
Note Into 3,866,667 Common Stock Shares of Bettwork Industries Inc. Exponential,
Inc (XPO) On
October 23, 2017, we entered into a Platform Purchase Agreement with Exponential, Inc. (“ XPO The
investment in the XPO platform included a platform and API to be delivered to Monaker by November 17, 2017. The 200,000 share
purchase price included 140,000 shares for granting Monaker exclusivity for all travel sales on the platforms of all of XPO’s
clients. Monaker was granted a 180 day review period for performance of the platform (through May 16, 2018) and if Monaker concluded,
at its sole discretion, that the platform did not perform as expected, Monaker could serve notice to cancel travel exclusivity
and only maintain exclusivity in the Alternative Lodging Rental (ALR) category by reducing the number of shares due under the
Platform Purchase Agreement to 60,000 shares (i.e., cancelling 140,000 of the Shares). The platform, as contracted with XPO, was
delivered and it was continuously upgraded by XPO through May 16, 2018. However, the platform did not perform as represented by
XPO and Monaker notified XPO of its intent to cancel the travel exclusivity shares (i.e., 140,000 shares) and cancelled those
shares on June 29, 2018. The Company maintained exclusivity with XPO and its clients in the ALR category as agreed in the Platform
Purchase Agreement in consideration for 60,000 shares, which were not cancelled. Although the 140,000 shares had not been cancelled
as of February 28, 2018, due to agreement to cancel the travel exclusivity shares and the failure to connect Monaker’s ALR
products to XPO, Monaker reserved 100% of the investment (i.e., 200,000 shares valued at $1,485,000) retroactively to February
28, 2018, and recognized an impairment loss as of February 28, 2018 and reduced the value of the asset to $0 as of May 31, 2019
and February 28, 2019. On
June 28, 2018, XPO’s travel exclusivity shares were cancelled and $1,039,500 of equity was recovered from the cancellation
of the 140,000 shares. Since the impairment cannot be restored and the asset has already been reduced to $0, a valuation gain
of $1,039,500 is realized for the value recovered in net income as other income, valuation gain, net. A-Tech
LLC and Bettwork Industries Inc. – Purchase of Right to Own and Conversion of Promissory Notes to Shares of Bettwork As
described above under “ Note 2 – Note Receivable Conversion of $1,600,000 Promissory
Note Into 2,133,333 Common Stock Shares of Bettwork Industries Inc BETW Sale
of Bettwork Shares to Directors On
November 29, 2018, the Company sold 428,572 shares of Bettwork common stock to the Monaco Trust, of which Donald P. Monaco is
the trustee and Chairman of the Board of Directors of the Company at $0.70 per share for a total of $300,000. On
December 6, 2018, 2018, effective November 29, 2018, the Company sold 428,572 shares of Bettwork common stock to Charcoal Investment
Ltd, which entity is owned by Simon Orange, a member of the Board of Directors of the Company (“ Charcoal</t>
  </si>
  <si>
    <t>Key Distributor [Member]</t>
  </si>
  <si>
    <t>Note
5 – Line of Credit On
June 15, 2016, we entered into a revolving line of credit agreement with Republic Bank, Inc. of Duluth, Minnesota (“ Republic Interest
expense charged to operations relating to this line of credit was $38,413 and $16,669, for the three months ended May 31, 2019
and 2018, respectively. The Company has accrued interest as of May 31, 2019 and 2018 of $-0- and $-0-, respectively.</t>
  </si>
  <si>
    <t>Related Party Promissory Notes and Transactions</t>
  </si>
  <si>
    <t>Revenue Recognition and Deferred Revenue [Abstract]</t>
  </si>
  <si>
    <t>Note
6 –Related Party Promissory Notes and Transactions On
July 28, 2018, Monaker borrowed $200,000 from the Donald P. Monaco Insurance Trust, of which Donald P. Monaco is the trustee and
Chairman of the Board of Directors of the Company (the “ Monaco Trust Monaco Trust Note On
August 23, 2018, Monaker borrowed $300,000 from the Monaco Trust. The loan is evidenced by a Promissory Note in the amount of
$300,000 (the “ 2nd Monaco Trust Note On
August 14, 2018, William Kerby, the Chief Executive Officer of the Company loaned the Company $20,000, which was evidenced by
a Promissory Note dated August 14, 2018. The loan is evidenced by a Promissory Note in the amount of $20,000 (the “ Kerby
Note On
November 29, 2018, the Company sold 428,572 shares of Bettwork’s common stock to the Donald P. Monaco Insurance Trust, of
which Donald P. Monaco is the trustee and Chairman of the Board of Directors of the Company, at $0.70 per share for a total of
$300,000. See also “ Note 3 – Investment in Equity Instruments On
December 6, 2018, effective November 29, 2018, the Company sold 428,572 shares of Bettwork common stock to Charcoal at $0.70 per
share for a total of $300,000. See also “ Note 3 – Investment in Equity Instruments On
April 3, 2019, the Company borrowed $125,000 from William Kerby, the Chief Executive Officer and member of the Board of Directors
of the Company. The amount borrowed was evidenced by a Promissory Note dated April 3, 2019. The amount borrowed pursuant to the
note accrues interest at 12% per annum (18% upon the occurrence of an event of default) and was due and payable on April 30, 2019,
provided that Mr. Kerby agreed to extend the due date pending the receipt of funds from the Underwritten Offering. The loan was
repaid on May 2, 2019, from funds raised in the Underwritten Offering (discussed below under “ Note 7 – Stockholders’
Equity Related Party Transactions From
October 3, 2018, through February 28, 2019, Omar Jimenez (Chief Operating Officer, Chief Financial Officer and Director of the
Company), has advanced the Company $607,000 to meet operating and capital expenses. A total of $491,000 of the advances were repaid
through February 28, 2019, for a balance due Mr. Jimenez of $116,000 as of February 28, 2019. In March 2019, Mr. Jimenez advanced
the Company an additional $328,000 and, in April 2019, Mr. Jimenez advanced the Company an additional $112,000 for a total of
$440,000 of which $250,000 was repaid on March 28, 2019. In summary, Mr. Jimenez has advanced the Company $1,047,000 for operating
and capital expenses of which $741,000 has been repaid, which amounts to a balance due to Mr. Jimenez of $306,000 as of April
29, 2019. The amount advanced was repaid on April 29, 2019, from funds raised in the Underwritten Offering (discussed below under
“ Note 7 – Stockholders’ Equity Related Party Transactions On
February 4, 2019, the Company borrowed $150,000 from the Monaco Trust. The loan is evidenced by a Promissory Note in the amount
of up to $700,000 (the “ Revolving Monaco Trust Note Note 7 – Stockholders’ Equity Related Party Transactions</t>
  </si>
  <si>
    <t>Stockholders' Equity</t>
  </si>
  <si>
    <t>Stockholders' Equity Note [Abstract]</t>
  </si>
  <si>
    <t>Note
7 – Stockholders’ Equity Preferred
stock The
aggregate number of shares of preferred stock that the Company is authorized to issue is up to One Hundred Million (100,000,000),
with a par value of $0.00001 per share (the “ Preferred Stock On
August 26, 2016, we converted all of our then outstanding Series B (110,200 shares), Series C (13,100 shares) and Series D (110,156
shares) Preferred Stock, into an aggregate of 444,712 shares of our common stock, pursuant to certain special conversion terms
offered in connection therewith and the mandatory conversion terms thereof. On
September 22, 2017, we filed a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All
Series A, B, C and D Preferred Stock shares have been retired. There are no outstanding Series A, B, C, and D Preferred Stock
shares. Series
A Preferred Stock The
Company has authorized and designated 3,000,000 shares of Preferred Stock as Series A 10% Cumulative Convertible Preferred Stock,
par value $0.01 per share (the “ Series A Preferred Stock Per
the terms of the Amended and Restated Certificate of Designations relating to the Series A Preferred Stock,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62.50
per share; or
b) at the lowest price
the Company has issued stock as part of a financing;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 elect to convert
all or any part of such holder’s shares of Series A Preferred Stock into shares of the Company’s Series C Convertible
Preferred Stock, par value $0.00001 per share (“ Series C Preferred Stock On
February 28, 2014, the Company’s Series A Preferred Stock shareholders agreed to authorize a change to the Certificate of
Designations of the Series A Preferred Stock in Nevada to lock the conversion price to the lower of (a) a fixed price of $1.25
per share; and (b) the lowest price the Company has issued stock as part of a financing after January 1, 2006. On
July 31, 2017, the Company entered into a Common Stock and Warrant Purchase Agreement, with certain accredited investors. A required
term of the Common Stock and Warrant Purchase Agreement was that William Kerby, our Chief Executive Officer and then Chairman,
and Donald P. Monaco, our then Director (now Chairman), on behalf of themselves and the entities which they control, convert the
1,869,611 shares of Series A 10% Cumulative Convertible Preferred Stock beneficially owned by them (representing all of our then
outstanding shares of Series A Preferred Stock) into 1,495,689 shares of common stock of the Company, which conversions were effective
July 28, 2017. Dividends in arrears on the previously outstanding Series A Preferred Stock shares totaled $1,102,066 and $1,102,066
as of May 31, 2019 and February 28, 2019, respectively. These dividends will only be payable when and if declared by the Board. In
the event of any liquidation, dissolution or winding up of this Company, either voluntary or involuntary (any of the foregoing,
a “ liquidation The
Company had 0 shares of Series A Preferred Stock issued and outstanding as of May 31, 2019 and February 28, 2019. Share
Repurchase Transactions During
the three months ended May 31, 2019 and 2018, there were no repurchases of the Company’s common stock by Monaker. Common
Stock On
February 6, 2018, the Board of Directors of the Company, approved a 1-for-2.5 reverse stock split of the Company’s outstanding
common stock (the “ Reverse Split Stockholder Authority During
the quarter ended May 31, 2019, the following shares of common stock and other securities were issued and granted:
● On April 25, 2019,
we entered into an underwriting agreement relating to the public offering, issuance and sale by the Company of 1,000,500 shares
of common stock, at an offering price to the public of $2.00 per share (when including the underwriter’s option which
was exercised).
● On March 5, 2019,
we received $101,888 in proceeds from Monaco Investment Partners II, LP, whose managing general partner is Donald Monaco,
the Chairman of the Board, and issued 35,750 shares of common stock in connection with the exercise of warrants to purchase
35,750 shares of common stock with an exercise price of $2.85 per share, pursuant to the terms of a First Amendment to Warrant.
● On May 7, 2019,
we received $20,000 in proceeds from Sabby Volatility Warrant Fund, and issued 10,000 shares of common stock in connection
with the exercise of warrants to purchase 10,000 shares of common stock with an exercise price of $2.00 per share.
● On May 8, 2019,
we received $40,000 in proceeds from Sabby Volatility Warrant Fund, and issued 20,000 shares of common stock in connection
with the exercise of warrants to purchase 20,000 shares of common stock with an exercise price of $2.00 per share.
● On May 8, 2019,
we received $60,000 in proceeds from Hudson Bay Master Fund Ltd., and issued 30,000 shares of common stock in connection with
the exercise of warrants to purchase 30,000 shares of common stock with an exercise price of $2.00 per share.
● On May 14, 2019,
we received $33,200 in proceeds from Sabby Volatility Warrant Fund, and issued 16,600 shares of common stock in connection
with the exercise of warrants to purchase 16,600 shares of common stock with an exercise price of $2.00 per share.
● On May 15, 2019,
we received $20,000 in proceeds from Hudson Bay Master Fund Ltd., and issued 10,000 shares of common stock in connection with
the exercise of warrants to purchase 10,000 shares of common stock with an exercise price of $2.00 per share. The
Company had 10,713,806 and 9,590,956 shares of common stock issued and outstanding as of May 31, 2019 and February 28, 2019, respectively. Common
Stock Warrants On
July 31, 2017, the Company issued warrants to purchase an aggregate of 613,000 shares of common stock in connection with a private
placement offering of 613,000 shares of common stock and warrants. The warrants were exercisable immediately at $5.25 per share
and expire on July 30, 2022. These warrants contain a subsequent equity sale reset “ down round During
January 2018, the Company entered into a First Amendment To Warrant (“ Amendment Pacific Grove Additionally,
as a result of the reduction in the exercise price of the Pacific Grove warrants which was agreed to pursuant to the Amendment,
the anti-dilution provisions of the purchase agreement entered into with the purchasers pursuant to the July 31, 2017 purchases
was triggered. Specifically, because the Company issued shares of common stock below (a) the $5.00 price per share of the securities
sold pursuant to the purchase agreement, the purchasers were due an additional 14,458 shares of the Company’s common stock;
and (b) the $5.25 exercise price of the warrants sold pursuant to the purchase agreement (and the warrants granted to the placement
agent), automatically decreased to $5.125 per share. On
January 29, 2018, the Company entered into a First Amendment To Warrant agreement with The Stadlin Trust dated 5/25/01 (“ Stadlin Additionally,
as a result of the reduction in the exercise price of the Stadlin warrants which was agreed to pursuant to the amendment, the
anti-dilution provisions of the purchase agreement and the purchasers’ warrants granted in connection therewith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However, under ASC 815, the “ down round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As
a result of the April 2019 underwritten offering, as discussed above, the exercise price of the warrants to purchase 724,000 shares
of common stock granted as part of the Company’s October 2, 2018 registered offering were automatically adjusted from $2.85
per share to $2.00 per share. The
following table sets forth common stock purchase warrants outstanding as of May 31, 2019 and February 28, 2019, and changes in
such warrants outstanding for the three months ended May 31, 2019:
Warrant Weighted
Outstanding,
February 28, 2019 1,730,941 $ 3.90
Warrants granted — $ —
Warrants
exercised/forfeited/expired (122,350 ) $ (3.52 )
Outstanding, May
31, 2019 1,608,591 $ 3.92
Common stock issuable
upon exercise of warrants 1,608,591 $ 5,891,297 At
May 31, 2019, there were warrants outstanding to purchase 1,608,591 shares of common stock with a weighted average exercise price
of $3.92 and a weighted average life of 4.31 years. At
February 28, 2019, there were warrants outstanding to purchase 1,730,941 shares of common stock with a weighted average exercise
price of $3.90 and a weighted average life of 4.33 years. Related
Party Transactions Dividends
in arrears on the previously outstanding Series A Preferred Stock shares totaled $1,102,066 and $1,102,066 as of May 31, 2019
and February 28, 2019, respectively. These dividends will only be payable when and if declared by the Board. The dividends are
owed to Donald P. Monaco, our Chairman, and William Kerby, our CEO and a director. See
also the information under ”$230,000 Promissory Note from Bettwork Industries Inc. Conversion
of $750,000 Promissory Note Into 1,000,000 Common Stock Shares of Bettwork Industries Inc. Conversion of
$1,600,000 Promissory Note Into 2,133,333 Common Stock Shares of Bettwork Industries Inc Conversion of
$2,900,000 Promissory Note Into 3,866,667 Common Stock Shares of Bettwork Industries Inc Note 2 –
Notes Receivable A-Tech LLC and Bettwork Industries Inc. – Purchase of Right to Own and
Conversion of Promissory Notes to Shares of Bettwork Note 4 – Acquisitions and Dispositions On
March 5, 2019, a First Amendment to Warrant agreement (the “ Amendment Trust Total
consideration received by the Company from the exercise of the 35,750 warrants exercised by the Trust was $101,888. On
April 25, 2019, we entered into an underwriting agreement (the “ Underwriting Agreement Underwriters The
Underwriters sold 75,000 shares of common stock to an entity controlled by Donald P. Monaco, a director and chairman of the Company’s
board, 100,000 shares of common stock to Simon Orange, a member of the Company’s board, and 25,000 shares of common stock,
to William Kerby, our Chief Executive Officer and member of the Company’s board, at the $2.00 per share public offering
price. In
total the Company sold 1,000,500 shares of common stock in the offering and net proceeds disbursed to the Company from the offering
were $1.785 million, after deducting the underwriting discount and expenses of the underwriters in the offering (the “ Underwritten
Offering Pursuant
to the Underwriting Agreement, we agreed, subject to certain exceptions, until July 24, 2019 (a period of 90 days after the date
of the offering), not to offer, sell, grant any option to purchase, or otherwise dispose of (or announce any offer, sale, grant
or any option to purchase or other disposition of) any of our equity or equity equivalent securities. As
a result of the offering, the exercise price of the warrants to purchase 724,000 shares of common stock granted as part of the
Company’s October 2, 2018 registered offering were automatically adjusted from $2.85 per share to $2.00 per share.</t>
  </si>
  <si>
    <t>Commitments and Contingencies</t>
  </si>
  <si>
    <t>Commitments and Contingencies Disclosure [Abstract]</t>
  </si>
  <si>
    <t>Note 8 – Commitments and Contingencies Our executive, administrative and operating
offices are primarily located in Weston, Florida where we leased approximately 2,500 square feet of office space at 2690 Weston
Road, Suite 200, Weston, Florida 33331. In accordance with the terms of the office space lease agreement, the Company was renting
the commercial office space, for a term of three years from January 1, 2016 through December 31, 2018. Monthly rental costs for
calendar years 2017, 2018 and 2019 were $6,695, $6,896 and $6,243, respectively per month. The rent for the years ended February
28, 2019 and February 28, 2018 was $76,191 and $79,665, respectively. The office lease described above terminated
early on March 31, 2018, at the request of the landlord, without penalties to the Company. The Company entered into a new contract
for new office space encompassing approximately 2,500 square feet at 2893 Executive Park Drive Suite 201, Weston, Florida 33331.
The lease has a term of three years from April 15, 2018 through April 14, 2021. Monthly rental costs for the periods ending April
14, 2019, 2020 and 2021 are $6,243, $6,492 and $6,781, respectively. Our rental
payments through February 28, 2020 amount to $58,432.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dopted this guidance as of March 1, 2019
The Company elected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Accordingly, the Company recorded operating lease Right-to-Use asset of $80,397
along with current operating lease liability of $54,828 and long term operating lease liability of $25,569 as of May 31, 2019. The following schedule represents obligations
under written commitments on the part of the Company that are not included in liabilities:
Current Long Term
FYE 2020 FYE 2021 FYE 2022 Totals
Insurance $ 31,725 $ — $ — $ 31,725
Other 4,500 — — 4,500
Totals $ 36,225 $ — $ — $ 36,225 The Company is committed to pay three
to six months’ severance in the case of termination or death to certain key officers. Nasdaq Letter On February 11, 2019, the Company received
a letter (the “ Letter Nasdaq independent
directors Notwithstanding such non-compliance, Nasdaq
has provided the Company a cure period in order to regain compliance as follows:
● until the earlier of the Company’s next annual shareholders’ meeting (which is scheduled to be held on August 15, 2019) or January 23, 2020; or
● if the next annual shareholders’ meeting is held before July 22, 2019, then the Company must evidence compliance no later than July 22, 2019. The Company must submit to Nasdaq documentation,
including biographies of any new directors, evidencing compliance with the rules no later than the applicable date above. In the
event the Company does not regain compliance by such date, Nasdaq rules require the Nasdaq staff to provide written notification
to the Company that its securities will be delisted. At that time, the Company may appeal the delisting determination to a Hearings
Panel. In response to Mr. Post’s resignation
and the receipt of the Letter, the Company has nominated two new independent directors for appointment to the Board of Directors
of the Company at the Company’s combined 2020/2019 annual meeting scheduled to be held in August 2019.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and subsequently Verus International,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s; however, the
Company denies the plaintiffs’ claims and intends to vehemently defend itself against the allegations. On December 9, 2016, a class action lawsuit
McLeod v. Monaker Group, Inc. et al (Case No.: 0:16-cv-62902-WJZ) was filed against us, William Kerby, our Chief Executive Officer
and director, Donald Monaco, our Chairman, and D’Arelli Pruzansky, P.A., our former auditor, in the U.S. District Court for
the Southern District of Florida on behalf of persons who purchased our common stock and exercised options between April 6, 2012
and June 23, 2016 (the “ Class Period On December 22, 2017, we entered into
a Settlement Agreement with Verus, NestBuilder.com Corp. (“ Nestbuilder AST On March 14, 2014, a lawsuit was filed by Lewis
Global Partners in the Circuit Court for Broward County, Florida Case No. LACE 14-005009 005009 alleging breach of contract and
breach of implied covenant of good faith and fair dealing. In particular the lawsuit alleged that:
● In or around July 2, 2012 the plaintiff, Lewis Global Partners, LLC (Lewis Global), entered into a Subscription Agreement with us. The Subscription Agreement provided that Lewis Global would pay $13,500 in services rendered in consideration for 2,700 shares of Series B Preferred Stock (the “ Preferred B Shares
● On or around June 10, 2013, plaintiff sent a Notice of Conversion to the Company and requested to convert its Preferred B Shares into 270,000 shares of common stock of Verus.
● The Company failed to deliver the 270,000 shares of common stock of Verus and because at the time of the Notice of Conversion the common stock in Verus was approximately $2.65 per share, the damages Lewis Global alleged are due total $715,500, provided that the value has depreciated significantly since the time of the Notice of Conversion. On April 5, 2019, we entered into a Settlement
Agreement with Lewis Global relating to the dismissal with prejudice of the lawsuit with Lewis Global. The agreement further provided
for general releases from each party.</t>
  </si>
  <si>
    <t>Business Segment Reporting</t>
  </si>
  <si>
    <t>Segment Reporting [Abstract]</t>
  </si>
  <si>
    <t>Note
9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Subsequent Events</t>
  </si>
  <si>
    <t>Subsequent Events [Abstract]</t>
  </si>
  <si>
    <t>Note 10 – Subsequent Events The Company has evaluated subsequent
events occurring after the balance sheet date and has identified the following: Effective on June 14, 2019, the Compensation
Committee of the Board of Directors of the Company approved a bonus to be paid to Mr. William Kerby, the Chief Executive Officer
of the Company (which bonus was ratified by the Board of Directors), equal to 40% of his base salary ($400,000 or a bonus of $160,000
(the “ Bonus (a) in
shares of the Company’s common stock (the “ Stock Bonus Option Option Shares Plan (b) by
way of the transfer/assignment from the Company to Mr. Kerby of shares of common stock held by the Company of (i) Verus International,
Inc. (OTC Pink:VRUS); (ii) Recruiter.com Group, Inc. (OTCQB:RCRT); and/or (iii) Bettwork Industries Inc. (OTC Pink:BETW)(collectively,
the “ Subsidiaries Subsidiary Option Effective on June 17, 2019,
Mr. Kerby exercised the Stock Bonus Option as to $41,000 of the amount owed in connection with the Bonus. In connection with
such exercise the Company plans to issue him 12,812 shares of common stock under the Plan. Also effective on June 17, 2019,
Mr. Kerby provided notice to the Company of the exercise of the Subsidiary Option, pursuant to which Mr. Kerby has requested
that $119,000 of the Bonus be paid in shares of Verus’ common stock and as such, the Company plans to transfer
ownership of 5,042,373 shares of Verus’ common stock (based on an average five day closing price of $0.0236 per share)
to Mr. Kerby, to satisfy the Bonus following the date of this report. To date the shares of Company common stock and
subsidiary shares have not been transferred to Mr. Kerby. On June 25, 2019, the Company borrowed
$200,000 and on July 11, 2019, the Company borrowed $50,00, under the Revolving Monaco Trust Note (described above under “ Note
6 –Related Party Promissory Notes and Transactions In July 2019, the Compensation Committee
of the Board of Directors approved (1) the grant of (a) 5,000 shares of common stock to each non-executive member of the Board
of Directors (20,000 shares in aggregate); (b) 1,250 shares of common stock to each Chairperson of each Board of Directors committee
(3,750 shares in aggregate); and (c) 2,500 shares of common stock to Donald P. Monaco, the Chairman of the Board of the Board of
Directors, each under the Plan, in consideration for services rendered during the quarter ended May 31, 2019, with such compensation
totaling $84,264, which amount was accrued as of May 31, 2019; and (2) the issuance of 40,000 shares of restricted common stock
to an employee for services rendered during the prior 16 months, which was valued at $128,400 and was accrued as of May 31, 2019.
Such shares have not been issued as of the date this report and are not reflected in the number of issued and outstanding shares
disclosed throughout this report.</t>
  </si>
  <si>
    <t>Summary of Significant Accounting Policies (Policies)</t>
  </si>
  <si>
    <t>Accounting Policies [Abstract]</t>
  </si>
  <si>
    <t>Nature of Operations and Business Organization</t>
  </si>
  <si>
    <t>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t>
  </si>
  <si>
    <t>Interim Financial Statements</t>
  </si>
  <si>
    <t>Interim
Financial Statements These
unaudited consolidated financial statements have been prepared in accordance with generally accepted accounting principles in
the United States (“ US GAAP SEC The
results of operations for the three months ended May 31, 2019, are not necessarily indicative of the results to be expected for
the full fiscal year ending February 29, 2020.</t>
  </si>
  <si>
    <t>Principles of Consolidation</t>
  </si>
  <si>
    <t>Principles
of Consolidation The
accompanying consolidated financial statements include the accounts of the Company and its wholly-owned subsidiaries. All material
inter-company transactions and account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investments, the carrying amounts of intangible assets, depreciation and amortization, the valuation of stock options
and deferred income taxe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9 and February 28, 2019.</t>
  </si>
  <si>
    <t>Website Development Costs</t>
  </si>
  <si>
    <t>Website
Development Costs The
Company accounts for website development costs in accordance with Accounting Standards Codification (ASC) 350-50 “ Website
Development Costs</t>
  </si>
  <si>
    <t>Software Development Costs</t>
  </si>
  <si>
    <t>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t>
  </si>
  <si>
    <t>Impairment of Intangible Assets</t>
  </si>
  <si>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73,451 and $70,385 during the three months ended May 31, 2019 and 2018, respectively.</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Reclassification</t>
  </si>
  <si>
    <t>Reclassification For
comparability, certain prior year amounts have been reclassified, where appropriate, to conform to the financial statement presentation
used in 2019. The reclassifications have no impact on net loss.</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t>
  </si>
  <si>
    <t>Revenue Recognition</t>
  </si>
  <si>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t>
  </si>
  <si>
    <t>Cost of Revenue</t>
  </si>
  <si>
    <t>Cost
of Revenue Cost
of revenue consists of cost of the tours and activities, commissions and merchant fees charged by credit card processors.</t>
  </si>
  <si>
    <t>Selling and Promotions Expense</t>
  </si>
  <si>
    <t>Selling
and Promotions Expense Selling
and promotion expenses consist primarily of advertising and promotional expenses, expenses related to our participation in industry
conferences, and public relations expenses.</t>
  </si>
  <si>
    <t>Warrant Modifications</t>
  </si>
  <si>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and the Company did not have exposure to embedded conversion options as
those instruments were converted to equity positions by the note-holder. There are no derivative liabilities as of May 31, 2019
and February 28, 2019. The
Company has $-0- convertible promissory notes that include embedded conversion options at May 31, 2019 and February 28, 2019.</t>
  </si>
  <si>
    <t>Going Concern</t>
  </si>
  <si>
    <t>Going Concern As of May 31, 2019 and February 28, 2019,
the Company had an accumulated deficit of $107,834,547 and $106,398,211, respectively. The accompanying consolidated financial
statements have been prepared assuming the Company will continue as a going concern. We have very limited financial resources.
We currently have a monthly cash requirement of approximately $32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19, we had approximately
$2,137,852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Practical Expedients and Exemptions</t>
  </si>
  <si>
    <t xml:space="preserve">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t>
  </si>
  <si>
    <t>Recent Accounting Pronouncements</t>
  </si>
  <si>
    <t>Recent Accounting Policies Adopted In May 2014, the Financial Accounting
Standards Board (“ FASB ASU Revenue
from Contracts with Customers.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Hedge Accounting. There is no impact to our results as
we do not have hedging instruments. We do not have existing hedging relationships nor do we have hedging instruments that have
not expired, been sold, terminated or exercised. We have not removed the designation of a hedging relationship. Leases. Recent Accounting Pronouncements Not
Yet Adopted Measurement of Credit
Losses on Financial Instruments.</t>
  </si>
  <si>
    <t>Stockholders' Equity (Tables)</t>
  </si>
  <si>
    <t>Schedule of common stock purchase warrants and changes in warrants outstanding</t>
  </si>
  <si>
    <t xml:space="preserve">The
following table sets forth common stock purchase warrants outstanding as of May 31, 2019 and February 28, 2019, and changes in
such warrants outstanding for the three months ended May 31, 2019:
Warrant Weighted
Outstanding,
February 28, 2019 1,730,941 $ 3.90
Warrants granted — $ —
Warrants
exercised/forfeited/expired (122,350 ) $ (3.52 )
Outstanding, May
31, 2019 1,608,591 $ 3.92
Common stock issuable
upon exercise of warrants 1,608,591 $ 5,891,297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YE 2020 FYE 2021 FYE 2022 Totals
Insurance $ 31,725 $ — $ — $ 31,725
Other 4,500 — — 4,500
Totals $ 36,225 $ — $ — $ 36,225 </t>
  </si>
  <si>
    <t>Summary of Business Operations and Significant Accounting Policies (Details Narrative)</t>
  </si>
  <si>
    <t>Feb. 12, 2018</t>
  </si>
  <si>
    <t>Feb. 06, 2018</t>
  </si>
  <si>
    <t>May 31, 2019USD ($)</t>
  </si>
  <si>
    <t>May 31, 2018USD ($)</t>
  </si>
  <si>
    <t>Feb. 28, 2019USD ($)</t>
  </si>
  <si>
    <t>Amortization expense of intangible assets</t>
  </si>
  <si>
    <t>Reverse stock split ratio</t>
  </si>
  <si>
    <t>Current liabilities</t>
  </si>
  <si>
    <t>Cash requirement</t>
  </si>
  <si>
    <t>Convertible promissory notes</t>
  </si>
  <si>
    <t>Website Development Costs [Member]</t>
  </si>
  <si>
    <t>Estimated useful life</t>
  </si>
  <si>
    <t>3 years</t>
  </si>
  <si>
    <t>Note Receivable (Details Narrative)</t>
  </si>
  <si>
    <t>Mar. 12, 2019USD ($)$ / shares</t>
  </si>
  <si>
    <t>Feb. 28, 2019USD ($)$ / shares</t>
  </si>
  <si>
    <t>Jul. 02, 2018USD ($)$ / sharesshares</t>
  </si>
  <si>
    <t>Nov. 21, 2017USD ($)$ / sharesshares</t>
  </si>
  <si>
    <t>Feb. 20, 2017USD ($)shares</t>
  </si>
  <si>
    <t>May 16, 2016USD ($)</t>
  </si>
  <si>
    <t>May 31, 2019USD ($)$ / shares</t>
  </si>
  <si>
    <t>May 31, 2018USD ($)$ / shares</t>
  </si>
  <si>
    <t>Nov. 29, 2018$ / shares</t>
  </si>
  <si>
    <t>Oct. 19, 2018USD ($)</t>
  </si>
  <si>
    <t>Oct. 10, 2018USD ($)</t>
  </si>
  <si>
    <t>Aug. 31, 2018$ / shares</t>
  </si>
  <si>
    <t>Feb. 20, 2018USD ($)$ / shares</t>
  </si>
  <si>
    <t>Aug. 31, 2017USD ($)$ / shares</t>
  </si>
  <si>
    <t>Aug. 30, 2017Number</t>
  </si>
  <si>
    <t>Ownership interest</t>
  </si>
  <si>
    <t>100.00%</t>
  </si>
  <si>
    <t>Launch360 Media, Inc. [Member]</t>
  </si>
  <si>
    <t>10.00%</t>
  </si>
  <si>
    <t>Voyages North America, LLC [Member]</t>
  </si>
  <si>
    <t>71.50%</t>
  </si>
  <si>
    <t>Number of hours of destination and promotional videos | Number</t>
  </si>
  <si>
    <t>Purchase Agreement [Member] | Restricted Common Stock [Member]</t>
  </si>
  <si>
    <t>Share price (in dollar per shares) | $ / shares</t>
  </si>
  <si>
    <t>Purchase Agreement [Member] | Restricted Common Stock [Member] | A-Tech LLC [Member]</t>
  </si>
  <si>
    <t>Number of shares issued under acquisitions | shares</t>
  </si>
  <si>
    <t>Value of shares issued under acquisitions</t>
  </si>
  <si>
    <t>Acquisition share price (in dollar per shares) | $ / shares</t>
  </si>
  <si>
    <t>Additional amount of shares issued under land acquisition</t>
  </si>
  <si>
    <t>Assignment and Novation Agreement [Member] | Name Your Fee, LLC [Member]</t>
  </si>
  <si>
    <t>Conversion price (in dollars per share) | $ / shares</t>
  </si>
  <si>
    <t>Outstanding principal balance</t>
  </si>
  <si>
    <t>Allowance for bad debt</t>
  </si>
  <si>
    <t>Bettwork Industries, Inc. [Member] | Common Stock [Member]</t>
  </si>
  <si>
    <t>Conversion of common stock | shares</t>
  </si>
  <si>
    <t>16.30%</t>
  </si>
  <si>
    <t>Bettwork Industries, Inc. [Member] | First Amendment to Amended Promissory Note [Member]</t>
  </si>
  <si>
    <t>Notes receivable face amount</t>
  </si>
  <si>
    <t>Beneficial ownership percentage</t>
  </si>
  <si>
    <t>19.99%</t>
  </si>
  <si>
    <t>Extended maturity date</t>
  </si>
  <si>
    <t>Aug. 31,
		2019</t>
  </si>
  <si>
    <t>Notice period before prepayment</t>
  </si>
  <si>
    <t>10 days</t>
  </si>
  <si>
    <t>Bettwork Industries, Inc. [Member] | Secured Convertible Promissory Note - Right to Own [Member]</t>
  </si>
  <si>
    <t>Amended note receivable face amount</t>
  </si>
  <si>
    <t>Interest rate</t>
  </si>
  <si>
    <t>12.00%</t>
  </si>
  <si>
    <t>Promissory note repurchased</t>
  </si>
  <si>
    <t>Deferred gain</t>
  </si>
  <si>
    <t>Amount received from related party</t>
  </si>
  <si>
    <t>Default rate</t>
  </si>
  <si>
    <t>18.00%</t>
  </si>
  <si>
    <t>Bettwork Industries, Inc. [Member] | Secured Convertible Promissory Note [Member]</t>
  </si>
  <si>
    <t>Bettwork Industries, Inc. [Member] | Secured Convertible Promissory Note [Member] | General and Administrative Expense [Member]</t>
  </si>
  <si>
    <t>Crystal Falls Investments [Member] | Name Your Fee, LLC [Member]</t>
  </si>
  <si>
    <t>51.00%</t>
  </si>
  <si>
    <t>Net earnings to repay promissory note</t>
  </si>
  <si>
    <t>20.00%</t>
  </si>
  <si>
    <t>Investment in Equity Instruments (Details Narrative) - USD ($)</t>
  </si>
  <si>
    <t>Apr. 10, 2019</t>
  </si>
  <si>
    <t>Aug. 31, 2018</t>
  </si>
  <si>
    <t>Jul. 02, 2018</t>
  </si>
  <si>
    <t>Dec. 22, 2017</t>
  </si>
  <si>
    <t>Aug. 31, 2016</t>
  </si>
  <si>
    <t>Nov. 29, 2018</t>
  </si>
  <si>
    <t>Jun. 11, 2019</t>
  </si>
  <si>
    <t>Number of shares issued, value</t>
  </si>
  <si>
    <t>Common stock outstanding, percentage</t>
  </si>
  <si>
    <t>Verus International, Inc. (formerly known as RealBiz Media Group, Inc [Member]</t>
  </si>
  <si>
    <t>Percentage of ownership</t>
  </si>
  <si>
    <t>11.60%</t>
  </si>
  <si>
    <t>Settlement Agreement [Member] | NestBuilder.com Corp ("Nestbuilder") and American Stock Transfer &amp; Trust Company, LLC ("AST") [Member]</t>
  </si>
  <si>
    <t>Number of shares issued</t>
  </si>
  <si>
    <t>Settlement amount</t>
  </si>
  <si>
    <t>Amount of anti-dilution protection per shares (in dollar per shares)</t>
  </si>
  <si>
    <t>Settlement Agreement [Member] | NestBuilder.com Corp ("Nestbuilder") and American Stock Transfer &amp; Trust Company, LLC ("AST") [Member] | Restricted Common Stock [Member]</t>
  </si>
  <si>
    <t>Series A Convertible Preferred Stock [Member]</t>
  </si>
  <si>
    <t>Series A Convertible Preferred Stock [Member] | Settlement Agreement [Member] | NestBuilder.com Corp ("Nestbuilder") and American Stock Transfer &amp; Trust Company, LLC ("AST") [Member]</t>
  </si>
  <si>
    <t>Fair value</t>
  </si>
  <si>
    <t>Share price (in dollars per share)</t>
  </si>
  <si>
    <t>Common Stock [Member] | Recruiter.com Group [Member]</t>
  </si>
  <si>
    <t>Common Stock [Member] | Bettwork Industries, Inc. [Member]</t>
  </si>
  <si>
    <t>Investment owned, balance, shares</t>
  </si>
  <si>
    <t>Revaluation of shares amount</t>
  </si>
  <si>
    <t>Conversion of shares</t>
  </si>
  <si>
    <t>Conversion price (in dollars per share)</t>
  </si>
  <si>
    <t>Accumulated fair value loss</t>
  </si>
  <si>
    <t>Held in trust account</t>
  </si>
  <si>
    <t>Additional options available</t>
  </si>
  <si>
    <t>Aggregate purchase price of options exerciseable</t>
  </si>
  <si>
    <t>Trading price</t>
  </si>
  <si>
    <t>Common Stock [Member] | NestBuilder.com Corp ("Nestbuilder") and American Stock Transfer &amp; Trust Company, LLC ("AST") [Member]</t>
  </si>
  <si>
    <t>Investment owned (in dollars per shares)</t>
  </si>
  <si>
    <t>Verus International, Inc. (formerly known as RealBiz Media Group, Inc [Member] | Subsequent Event [Member]</t>
  </si>
  <si>
    <t>Verus International, Inc. (formerly known as RealBiz Media Group, Inc [Member] | Series A Convertible Preferred Stock [Member]</t>
  </si>
  <si>
    <t>Verus International, Inc. (formerly known as RealBiz Media Group, Inc [Member] | Series A Convertible Preferred Stock [Member] | Subsequent Event [Member]</t>
  </si>
  <si>
    <t>Verus International, Inc. (formerly known as RealBiz Media Group, Inc [Member] | Series A Convertible Preferred Stock [Member] | Inducement Agreement [Member]</t>
  </si>
  <si>
    <t>Percentage of ownership limitation</t>
  </si>
  <si>
    <t>9.99%</t>
  </si>
  <si>
    <t>Verus International, Inc. (formerly known as RealBiz Media Group, Inc [Member] | Series C Preferred Stock [Member] | Subsequent Event [Member]</t>
  </si>
  <si>
    <t>Verus International, Inc. (formerly known as RealBiz Media Group, Inc [Member] | Common Stock [Member]</t>
  </si>
  <si>
    <t>Verus International, Inc. (formerly known as RealBiz Media Group, Inc [Member] | Other Income [Member]</t>
  </si>
  <si>
    <t>Acquisitions and Dispositions (Details Narrative) - USD ($)</t>
  </si>
  <si>
    <t>Dec. 06, 2018</t>
  </si>
  <si>
    <t>Oct. 23, 2017</t>
  </si>
  <si>
    <t>Jun. 28, 2018</t>
  </si>
  <si>
    <t>Aug. 31, 2017</t>
  </si>
  <si>
    <t>Nov. 30, 2018</t>
  </si>
  <si>
    <t>Nov. 21, 2017</t>
  </si>
  <si>
    <t>Amount of shares issued under services</t>
  </si>
  <si>
    <t>Share price amount</t>
  </si>
  <si>
    <t>Cancellation of shares</t>
  </si>
  <si>
    <t>Impairment loss</t>
  </si>
  <si>
    <t>Value of shares cancelled</t>
  </si>
  <si>
    <t>Number of shares cancelled</t>
  </si>
  <si>
    <t>Gain amount net</t>
  </si>
  <si>
    <t>Share price (in dollar per shares)</t>
  </si>
  <si>
    <t>Number of shares converted</t>
  </si>
  <si>
    <t>Restricted Common Stock [Member]</t>
  </si>
  <si>
    <t>Number of shares issued under services</t>
  </si>
  <si>
    <t>NestBuilder.com Corp ("Nestbuilder") and American Stock Transfer &amp; Trust Company, LLC ("AST") [Member] | Common Stock [Member]</t>
  </si>
  <si>
    <t>Charcoal Investment Ltd [Member] | Common Stock [Member]</t>
  </si>
  <si>
    <t>Purchase Agreement [Member] | Bettwork Industries, Inc. [Member] | Common Stock [Member] | Promissory Note [Member]</t>
  </si>
  <si>
    <t>Promissory note</t>
  </si>
  <si>
    <t>Deffered gain liability</t>
  </si>
  <si>
    <t>Purchase Agreement [Member] | Bettwork Industries, Inc. [Member] | Common Stock [Member]</t>
  </si>
  <si>
    <t>Platform Purchase Agreement [Member] | Exponential, Inc. ("XPO") [Member] | Restricted Common Stock [Member]</t>
  </si>
  <si>
    <t>Assets Purchase Agreement [Member] | Common Stock [Member]</t>
  </si>
  <si>
    <t>Line of Credit (Details Narrative) - Line of Credit [Member] - USD ($)</t>
  </si>
  <si>
    <t>Sep. 15, 2017</t>
  </si>
  <si>
    <t>Jun. 15, 2016</t>
  </si>
  <si>
    <t>Dec. 22, 2016</t>
  </si>
  <si>
    <t>Short-term Debt [Line Items]</t>
  </si>
  <si>
    <t>Interest charged</t>
  </si>
  <si>
    <t>Accrued interest</t>
  </si>
  <si>
    <t>Revolving Line Of Credit Agreement [Member] | Republic Bank, Inc. [Member]</t>
  </si>
  <si>
    <t>Debt maturity date</t>
  </si>
  <si>
    <t>Jun. 15,
		2017</t>
  </si>
  <si>
    <t>Borrowing capacity</t>
  </si>
  <si>
    <t>Basis spread on line of credit</t>
  </si>
  <si>
    <t>1.00%</t>
  </si>
  <si>
    <t>New Revolving Line of Credit Agreement [Member]</t>
  </si>
  <si>
    <t>Sep. 15,
		2019</t>
  </si>
  <si>
    <t>Current draws amount</t>
  </si>
  <si>
    <t>Related Party Promissory Notes and Transactions (Details Narrative) - USD ($)</t>
  </si>
  <si>
    <t>Apr. 29, 2019</t>
  </si>
  <si>
    <t>Mar. 28, 2019</t>
  </si>
  <si>
    <t>Sep. 26, 2018</t>
  </si>
  <si>
    <t>Apr. 30, 2019</t>
  </si>
  <si>
    <t>Apr. 03, 2019</t>
  </si>
  <si>
    <t>Mar. 31, 2019</t>
  </si>
  <si>
    <t>Feb. 14, 2019</t>
  </si>
  <si>
    <t>Feb. 04, 2019</t>
  </si>
  <si>
    <t>Aug. 24, 2018</t>
  </si>
  <si>
    <t>Aug. 14, 2018</t>
  </si>
  <si>
    <t>Jul. 28, 2018</t>
  </si>
  <si>
    <t>Omar Jimenez [Member]</t>
  </si>
  <si>
    <t>Advances from officer</t>
  </si>
  <si>
    <t>Total advances from officer</t>
  </si>
  <si>
    <t>Payments for advance</t>
  </si>
  <si>
    <t>Due balance</t>
  </si>
  <si>
    <t>William Kerby [Member]</t>
  </si>
  <si>
    <t>William Kerby [Member] | Purchase Agreement [Member]</t>
  </si>
  <si>
    <t>Short term borrowed</t>
  </si>
  <si>
    <t>Common Stock [Member] | Charcoal Investment Ltd [Member]</t>
  </si>
  <si>
    <t>Non Eexecutive Board [member] | Common Stock [Member]</t>
  </si>
  <si>
    <t>Donald P. Monaco [Member] | Common Stock [Member]</t>
  </si>
  <si>
    <t>Revolving Monaco Trust Note [Member]</t>
  </si>
  <si>
    <t>Promissory Note [Member] | Mr. Donald P. Monaco [Member]</t>
  </si>
  <si>
    <t>Debt face amount</t>
  </si>
  <si>
    <t>Maximum loan amount</t>
  </si>
  <si>
    <t>Accrues interest</t>
  </si>
  <si>
    <t>Debt default interest rate</t>
  </si>
  <si>
    <t>Promissory Note [Member] | William Kerby [Member]</t>
  </si>
  <si>
    <t>Promissory Note [Member] | Revolving Monaco Trust Note [Member]</t>
  </si>
  <si>
    <t>Stockholders' Equity (Details) - Warrant [Member]</t>
  </si>
  <si>
    <t>May 31, 2019$ / sharesshares</t>
  </si>
  <si>
    <t>Warrants, Outstanding [Roll Forward]</t>
  </si>
  <si>
    <t>Outstanding, beginning | shares</t>
  </si>
  <si>
    <t>Warrants exercised/forfeited/expired | shares</t>
  </si>
  <si>
    <t>Outstanding, ending | shares</t>
  </si>
  <si>
    <t>Common stock issuable upon exercise of warrants | shares</t>
  </si>
  <si>
    <t>Warrants, Weighted Average Exercise Price [Roll Forward]</t>
  </si>
  <si>
    <t>Outstanding, beginning | $ / shares</t>
  </si>
  <si>
    <t>Warrants exercised/forfeited/expired | $ / shares</t>
  </si>
  <si>
    <t>Outstanding, ending | $ / shares</t>
  </si>
  <si>
    <t>Common stock issuable upon exercise of warrants | $ / shares</t>
  </si>
  <si>
    <t>Stockholders' Equity (Details Narrative)</t>
  </si>
  <si>
    <t>May 15, 2019$ / sharesshares</t>
  </si>
  <si>
    <t>May 15, 2019USD ($)$ / sharesshares</t>
  </si>
  <si>
    <t>May 14, 2019USD ($)shares</t>
  </si>
  <si>
    <t>May 08, 2019USD ($)$ / sharesshares</t>
  </si>
  <si>
    <t>May 07, 2019USD ($)$ / sharesshares</t>
  </si>
  <si>
    <t>Apr. 25, 2019$ / sharesshares</t>
  </si>
  <si>
    <t>Mar. 05, 2019USD ($)$ / sharesshares</t>
  </si>
  <si>
    <t>Dec. 06, 2018USD ($)shares</t>
  </si>
  <si>
    <t>Jan. 29, 2018USD ($)$ / sharesshares</t>
  </si>
  <si>
    <t>Jan. 10, 2018$ / sharesshares</t>
  </si>
  <si>
    <t>Sep. 22, 2017shares</t>
  </si>
  <si>
    <t>Jul. 31, 2017$ / sharesshares</t>
  </si>
  <si>
    <t>Jul. 28, 2017shares</t>
  </si>
  <si>
    <t>Aug. 26, 2016shares</t>
  </si>
  <si>
    <t>Jul. 09, 2013$ / sharesshares</t>
  </si>
  <si>
    <t>Apr. 30, 2019shares</t>
  </si>
  <si>
    <t>May 31, 2019USD ($)$ / sharesshares</t>
  </si>
  <si>
    <t>May 31, 2018USD ($)shares</t>
  </si>
  <si>
    <t>Jul. 31, 2017USD ($)$ / shares</t>
  </si>
  <si>
    <t>Feb. 28, 2019USD ($)$ / sharesshares</t>
  </si>
  <si>
    <t>Jan. 29, 2018$ / sharesshares</t>
  </si>
  <si>
    <t>Oct. 02, 2019$ / shares</t>
  </si>
  <si>
    <t>Feb. 21, 2018$ / shares</t>
  </si>
  <si>
    <t>Dec. 12, 2017$ / shares</t>
  </si>
  <si>
    <t>Aug. 11, 2017$ / shares</t>
  </si>
  <si>
    <t>Jan. 26, 2017$ / shares</t>
  </si>
  <si>
    <t>Jan. 11, 2017$ / shares</t>
  </si>
  <si>
    <t>May 25, 2001$ / shares</t>
  </si>
  <si>
    <t>Preferred stock, par value (in dollars per share) | $ / shares</t>
  </si>
  <si>
    <t>Reverse stock split, ratio</t>
  </si>
  <si>
    <t>Number of shares issued, value | $</t>
  </si>
  <si>
    <t>Proceeds from warrant exercised | $</t>
  </si>
  <si>
    <t>Common stock price (in dollars per share) | $ / shares</t>
  </si>
  <si>
    <t>Series B Preferred Stock [Member]</t>
  </si>
  <si>
    <t>Aggregate number of shares agreed to convert</t>
  </si>
  <si>
    <t>Preferred stock, dividend rate, percentage</t>
  </si>
  <si>
    <t>Dividends in arrears | $</t>
  </si>
  <si>
    <t>Non-Voting Series C 10% Cumulative Convertible Preferred Stock [Member]</t>
  </si>
  <si>
    <t>Series D Preferred Stock [Member]</t>
  </si>
  <si>
    <t>Certificate of Withdrawal of Certificate of Designations [Member] | Series B Preferred Stock [Member]</t>
  </si>
  <si>
    <t>Certificate of Withdrawal of Certificate of Designations [Member] | Non-Voting Series C 10% Cumulative Convertible Preferred Stock [Member]</t>
  </si>
  <si>
    <t>Certificate of Withdrawal of Certificate of Designations [Member] | Series D Preferred Stock [Member]</t>
  </si>
  <si>
    <t>Purchase Agreement [Member]</t>
  </si>
  <si>
    <t>Warrant exercise price (in dollars per share) | $ / shares</t>
  </si>
  <si>
    <t>Warrant [Member]</t>
  </si>
  <si>
    <t>Net proceeds from costs | $</t>
  </si>
  <si>
    <t>Derivative liability | $</t>
  </si>
  <si>
    <t>Weighted average life</t>
  </si>
  <si>
    <t>4 years 3 months 22 days</t>
  </si>
  <si>
    <t>4 years 3 months 29 days</t>
  </si>
  <si>
    <t>Warrant [Member] | Common Stock Subscriptions [Member]</t>
  </si>
  <si>
    <t>Number of warrants granted</t>
  </si>
  <si>
    <t>Warrant [Member] | Stadlin Trust Common Stock and Warrant Agreement [Member]</t>
  </si>
  <si>
    <t>Number of warrants exercised</t>
  </si>
  <si>
    <t>Warrant [Member] | Private Placement [Member]</t>
  </si>
  <si>
    <t>Number of shares conversion</t>
  </si>
  <si>
    <t>Stock issued during period, shares, conversion of convertible securities</t>
  </si>
  <si>
    <t>Common Stock [Member] | Securities Purchase Agreement [Member] | Warrant [Member]</t>
  </si>
  <si>
    <t>Common Stock [Member] | Securities Purchase Agreement [Member] | Warrant [Member] | Minimum [Member]</t>
  </si>
  <si>
    <t>Common Stock [Member] | Securities Purchase Agreement [Member] | Warrant [Member] | Maximum [Member]</t>
  </si>
  <si>
    <t>Common Stock [Member] | Warrant Purchase Agreement [Member]</t>
  </si>
  <si>
    <t>Common Stock [Member] | Stadlin Trust Common Stock and Warrant Agreement [Member]</t>
  </si>
  <si>
    <t>Common Stock [Member] | Private Placement [Member]</t>
  </si>
  <si>
    <t>Hudson Bay Master FundLtd [Member]</t>
  </si>
  <si>
    <t>Sabby Volatility Warrant Fund [Member]</t>
  </si>
  <si>
    <t>Monaco Investment Partners II, LP [Member]</t>
  </si>
  <si>
    <t>Monaco Investment Partners II, LP [Member] | Warrant [Member] | First Amendment To Warrant Agreement [Member]</t>
  </si>
  <si>
    <t>Total consideration received | $</t>
  </si>
  <si>
    <t>Monaco Investment Partners II, LP [Member] | Warrant [Member] | First Amendment To Warrant Agreement [Member] | Minimum [Member]</t>
  </si>
  <si>
    <t>Monaco Investment Partners II, LP [Member] | Warrant [Member] | First Amendment To Warrant Agreement [Member] | Maximum [Member]</t>
  </si>
  <si>
    <t>Underwritten Offering [Member]</t>
  </si>
  <si>
    <t>Mr. William Kerby [Member]</t>
  </si>
  <si>
    <t>Mr. Donald P. Monaco [Member]</t>
  </si>
  <si>
    <t>Pacific Grove Capital LP (Pacific) [Member]</t>
  </si>
  <si>
    <t>Pacific Grove Capital LP (Pacific) [Member] | First Amendment To Warrant (Amendment) agreement [Member]</t>
  </si>
  <si>
    <t>Mr. William Kerby &amp; Mr. Donald P. Monaco [Member] | Common Stock and Warrant Purchase Agreement [Member] | Series A Convertible Preferred Stock [Member]</t>
  </si>
  <si>
    <t>Mr. Simon Orange (Charcoal Investments Ltd) [Member] | Warrant [Member]</t>
  </si>
  <si>
    <t>Charcoal Investment Ltd [Member] | Warrant [Member]</t>
  </si>
  <si>
    <t>Roth Capital Partners LLC [Member] | Underwriting Agreement [Member]</t>
  </si>
  <si>
    <t>Underwriters [Member] | Underwriting Agreement [Member]</t>
  </si>
  <si>
    <t>Granted period</t>
  </si>
  <si>
    <t>45 days</t>
  </si>
  <si>
    <t>Commitments and Contingencies (Details)</t>
  </si>
  <si>
    <t>FYE 2020</t>
  </si>
  <si>
    <t>Totals</t>
  </si>
  <si>
    <t>Insurance [Member]</t>
  </si>
  <si>
    <t>Other [Member]</t>
  </si>
  <si>
    <t>Commitments and Contingencies (Details Narrative)</t>
  </si>
  <si>
    <t>Dec. 22, 2017USD ($)$ / sharesshares</t>
  </si>
  <si>
    <t>Mar. 28, 2016USD ($)shares</t>
  </si>
  <si>
    <t>Jun. 10, 2013shares</t>
  </si>
  <si>
    <t>May 31, 2019USD ($)ft²$ / sharesshares</t>
  </si>
  <si>
    <t>Feb. 28, 2019USD ($)shares</t>
  </si>
  <si>
    <t>Feb. 28, 2018USD ($)</t>
  </si>
  <si>
    <t>Jul. 02, 2012USD ($)shares</t>
  </si>
  <si>
    <t>Rent expense</t>
  </si>
  <si>
    <t>Rental payments due</t>
  </si>
  <si>
    <t>Right-to-Use asset</t>
  </si>
  <si>
    <t>Current operating lease liability</t>
  </si>
  <si>
    <t>Long term operating lease liability</t>
  </si>
  <si>
    <t>Number of preferred share issued | shares</t>
  </si>
  <si>
    <t>Value of preferred shares issued</t>
  </si>
  <si>
    <t>Monthly rent 2017</t>
  </si>
  <si>
    <t>Monthly rent 2018</t>
  </si>
  <si>
    <t>Monthly rent 2019</t>
  </si>
  <si>
    <t>Monthly rent 2020</t>
  </si>
  <si>
    <t>Monthly rent 2021</t>
  </si>
  <si>
    <t>NestBuilder.com Corp ("Nestbuilder") and American Stock Transfer &amp; Trust Company, LLC ("AST") [Member] | Settlement Agreement [Member]</t>
  </si>
  <si>
    <t>Number of shares issued | shares</t>
  </si>
  <si>
    <t>Amount of anti-dilution protection per shares (in dollar per shares) | $ / shares</t>
  </si>
  <si>
    <t>NestBuilder.com Corp ("Nestbuilder") and American Stock Transfer &amp; Trust Company, LLC ("AST") [Member] | Settlement Agreement [Member] | Restricted Common Stock [Member]</t>
  </si>
  <si>
    <t>Management [Member]</t>
  </si>
  <si>
    <t>Counter claim amount</t>
  </si>
  <si>
    <t>Domacile litigation</t>
  </si>
  <si>
    <t>U.S. District Court for the Southern District of Florida</t>
  </si>
  <si>
    <t>Common Stock [Member] | Lewis Global Partners [Member]</t>
  </si>
  <si>
    <t>Number of share fail to deliver | shares</t>
  </si>
  <si>
    <t>Damage alleged due</t>
  </si>
  <si>
    <t>Series A Convertible Preferred Stock [Member] | NestBuilder.com Corp ("Nestbuilder") and American Stock Transfer &amp; Trust Company, LLC ("AST") [Member] | Settlement Agreement [Member]</t>
  </si>
  <si>
    <t>Series B Preferred Stock [Member] | Subscription Agreement [Member]</t>
  </si>
  <si>
    <t>Series B Preferred Stock [Member] | Lewis Global Partners [Member]</t>
  </si>
  <si>
    <t>Number of share upon conversion | shares</t>
  </si>
  <si>
    <t>Series D Preferred Stock [Member] | Demand For Arbitration Litigation [Member]</t>
  </si>
  <si>
    <t>Claim amount</t>
  </si>
  <si>
    <t>Name of the claimants</t>
  </si>
  <si>
    <t>Acknew Investments, Inc. and Vice Regal Developments Inc. (Claimants)</t>
  </si>
  <si>
    <t>Series D Preferred Stock [Member] | Demand For Arbitration Litigation [Member] | Verus International, Inc. (formerly known as RealBiz Media Group, Inc [Member]</t>
  </si>
  <si>
    <t>Actual value of preferred shares</t>
  </si>
  <si>
    <t>Balance value of preferred shares</t>
  </si>
  <si>
    <t>Office [Member] | FLORIDA</t>
  </si>
  <si>
    <t>Area | ft²</t>
  </si>
  <si>
    <t>Office address</t>
  </si>
  <si>
    <t>2893 Executive Park Drive Suite 201, Weston, Florida 33331</t>
  </si>
  <si>
    <t>Lease term</t>
  </si>
  <si>
    <t>2690 Weston Road, Suite 200, Weston, Florida 33331</t>
  </si>
  <si>
    <t>Business Segment Reporting (Details Narrative)</t>
  </si>
  <si>
    <t>May 31, 2019Number</t>
  </si>
  <si>
    <t>Number of operating segments</t>
  </si>
  <si>
    <t>Subsequent Events (Details Narrative) - USD ($)</t>
  </si>
  <si>
    <t>Jun. 17, 2019</t>
  </si>
  <si>
    <t>Jun. 14, 2019</t>
  </si>
  <si>
    <t>Feb. 01, 2020</t>
  </si>
  <si>
    <t>Jul. 31, 2019</t>
  </si>
  <si>
    <t>Jul. 11, 2019</t>
  </si>
  <si>
    <t>Jun. 25, 2019</t>
  </si>
  <si>
    <t>Number of common shares issued for services, amount</t>
  </si>
  <si>
    <t>Restricted Stock [Member]</t>
  </si>
  <si>
    <t>Number of common shares issued for services, shares</t>
  </si>
  <si>
    <t>Subsequent Event [Member] | Revolving Monaco Trust Note [Member]</t>
  </si>
  <si>
    <t>Note balance</t>
  </si>
  <si>
    <t>Subsequent Event [Member] | Non Executive Member Of The Board Of Directors [Member]</t>
  </si>
  <si>
    <t>Aggregate common stock</t>
  </si>
  <si>
    <t>Subsequent Event [Member] | Donald P Monaco [Member]</t>
  </si>
  <si>
    <t>Subsequent Event [Member] | William Kerby And Member Of Board Of Directors [Member]</t>
  </si>
  <si>
    <t>Bonus percentage equal to base salary</t>
  </si>
  <si>
    <t>40.00%</t>
  </si>
  <si>
    <t>Base salary</t>
  </si>
  <si>
    <t>Bonus payable</t>
  </si>
  <si>
    <t>Subsequent Event [Member] | William Kerby And Member Of Board Of Directors [Member] | Stock Bonus Option [Member]</t>
  </si>
  <si>
    <t>Value of common stock issued upon conversion</t>
  </si>
  <si>
    <t>Subsequent Event [Member] | William Kerby And Member Of Board Of Directors [Member] | 2017 Equity Incentive Plan [Member]</t>
  </si>
  <si>
    <t>Subsequent Event [Member] | William Kerby And Member Of Board Of Directors [Member] | 2017 Equity Incentive Plan [Member] | Common Stock [Member]</t>
  </si>
  <si>
    <t>Number of share issued, shares</t>
  </si>
  <si>
    <t>Subsequent Event [Member] | William Kerby [Member] | Common Stock [Member] | Verus International Inc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16</v>
      </c>
    </row>
    <row r="18" spans="1:3">
      <c r="A18" s="4" t="s">
        <v>30</v>
      </c>
      <c r="C18" s="5" t="n">
        <v>1083186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2</v>
      </c>
    </row>
    <row r="3" spans="1:2">
      <c r="A3" s="3" t="s">
        <v>159</v>
      </c>
    </row>
    <row r="4" spans="1:2">
      <c r="A4" s="4" t="s">
        <v>4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v>
      </c>
      <c r="B1" s="2" t="s">
        <v>2</v>
      </c>
      <c r="C1" s="2" t="s">
        <v>36</v>
      </c>
    </row>
    <row r="2" spans="1:3">
      <c r="A2" s="3" t="s">
        <v>37</v>
      </c>
    </row>
    <row r="3" spans="1:3">
      <c r="A3" s="4" t="s">
        <v>38</v>
      </c>
      <c r="B3" s="6" t="n">
        <v>264963</v>
      </c>
      <c r="C3" s="6" t="n">
        <v>32979</v>
      </c>
    </row>
    <row r="4" spans="1:3">
      <c r="A4" s="4" t="s">
        <v>39</v>
      </c>
      <c r="B4" s="5" t="n">
        <v>159038</v>
      </c>
      <c r="C4" s="5" t="n">
        <v>25873</v>
      </c>
    </row>
    <row r="5" spans="1:3">
      <c r="A5" s="4" t="s">
        <v>40</v>
      </c>
      <c r="B5" s="5" t="n">
        <v>38529</v>
      </c>
      <c r="C5" s="5" t="n">
        <v>38529</v>
      </c>
    </row>
    <row r="6" spans="1:3">
      <c r="A6" s="4" t="s">
        <v>41</v>
      </c>
      <c r="B6" s="5" t="n">
        <v>462530</v>
      </c>
      <c r="C6" s="5" t="n">
        <v>97381</v>
      </c>
    </row>
    <row r="7" spans="1:3">
      <c r="A7" s="4" t="s">
        <v>42</v>
      </c>
      <c r="B7" s="5" t="n">
        <v>8244274</v>
      </c>
      <c r="C7" s="5" t="n">
        <v>8096239</v>
      </c>
    </row>
    <row r="8" spans="1:3">
      <c r="A8" s="4" t="s">
        <v>43</v>
      </c>
      <c r="B8" s="5" t="n">
        <v>1868548</v>
      </c>
      <c r="C8" s="5" t="n">
        <v>1941816</v>
      </c>
    </row>
    <row r="9" spans="1:3">
      <c r="A9" s="4" t="s">
        <v>44</v>
      </c>
      <c r="B9" s="5" t="n">
        <v>80397</v>
      </c>
    </row>
    <row r="10" spans="1:3">
      <c r="A10" s="4" t="s">
        <v>45</v>
      </c>
      <c r="C10" s="5" t="n">
        <v>12410</v>
      </c>
    </row>
    <row r="11" spans="1:3">
      <c r="A11" s="4" t="s">
        <v>46</v>
      </c>
      <c r="B11" s="5" t="n">
        <v>10655749</v>
      </c>
      <c r="C11" s="5" t="n">
        <v>10147846</v>
      </c>
    </row>
    <row r="12" spans="1:3">
      <c r="A12" s="3" t="s">
        <v>47</v>
      </c>
    </row>
    <row r="13" spans="1:3">
      <c r="A13" s="4" t="s">
        <v>48</v>
      </c>
      <c r="B13" s="5" t="n">
        <v>1193000</v>
      </c>
      <c r="C13" s="5" t="n">
        <v>1193000</v>
      </c>
    </row>
    <row r="14" spans="1:3">
      <c r="A14" s="4" t="s">
        <v>49</v>
      </c>
      <c r="B14" s="5" t="n">
        <v>639744</v>
      </c>
      <c r="C14" s="5" t="n">
        <v>692383</v>
      </c>
    </row>
    <row r="15" spans="1:3">
      <c r="A15" s="4" t="s">
        <v>50</v>
      </c>
      <c r="B15" s="5" t="n">
        <v>250280</v>
      </c>
      <c r="C15" s="5" t="n">
        <v>44816</v>
      </c>
    </row>
    <row r="16" spans="1:3">
      <c r="A16" s="4" t="s">
        <v>51</v>
      </c>
      <c r="B16" s="5" t="n">
        <v>54828</v>
      </c>
    </row>
    <row r="17" spans="1:3">
      <c r="A17" s="4" t="s">
        <v>52</v>
      </c>
      <c r="C17" s="5" t="n">
        <v>350000</v>
      </c>
    </row>
    <row r="18" spans="1:3">
      <c r="A18" s="4" t="s">
        <v>53</v>
      </c>
      <c r="B18" s="5" t="n">
        <v>2137852</v>
      </c>
      <c r="C18" s="5" t="n">
        <v>2280199</v>
      </c>
    </row>
    <row r="19" spans="1:3">
      <c r="A19" s="4" t="s">
        <v>51</v>
      </c>
      <c r="B19" s="5" t="n">
        <v>25569</v>
      </c>
    </row>
    <row r="20" spans="1:3">
      <c r="A20" s="4" t="s">
        <v>54</v>
      </c>
      <c r="B20" s="5" t="n">
        <v>2163421</v>
      </c>
      <c r="C20" s="5" t="n">
        <v>2280199</v>
      </c>
    </row>
    <row r="21" spans="1:3">
      <c r="A21" s="4" t="s">
        <v>55</v>
      </c>
      <c r="B21" s="4" t="s">
        <v>56</v>
      </c>
    </row>
    <row r="22" spans="1:3">
      <c r="A22" s="3" t="s">
        <v>57</v>
      </c>
    </row>
    <row r="23" spans="1:3">
      <c r="A23" s="4" t="s">
        <v>58</v>
      </c>
      <c r="B23" s="5" t="n">
        <v>0</v>
      </c>
      <c r="C23" s="5" t="n">
        <v>0</v>
      </c>
    </row>
    <row r="24" spans="1:3">
      <c r="A24" s="4" t="s">
        <v>59</v>
      </c>
      <c r="B24" s="5" t="n">
        <v>107</v>
      </c>
      <c r="C24" s="5" t="n">
        <v>96</v>
      </c>
    </row>
    <row r="25" spans="1:3">
      <c r="A25" s="4" t="s">
        <v>60</v>
      </c>
      <c r="B25" s="5" t="n">
        <v>116326768</v>
      </c>
      <c r="C25" s="5" t="n">
        <v>114265762</v>
      </c>
    </row>
    <row r="26" spans="1:3">
      <c r="A26" s="4" t="s">
        <v>61</v>
      </c>
      <c r="B26" s="5" t="n">
        <v>-107834547</v>
      </c>
      <c r="C26" s="5" t="n">
        <v>-106398211</v>
      </c>
    </row>
    <row r="27" spans="1:3">
      <c r="A27" s="4" t="s">
        <v>62</v>
      </c>
      <c r="B27" s="5" t="n">
        <v>8492328</v>
      </c>
      <c r="C27" s="5" t="n">
        <v>7867647</v>
      </c>
    </row>
    <row r="28" spans="1:3">
      <c r="A28" s="4" t="s">
        <v>63</v>
      </c>
      <c r="B28" s="6" t="n">
        <v>10655749</v>
      </c>
      <c r="C28" s="6" t="n">
        <v>1014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1"/>
  </cols>
  <sheetData>
    <row r="1" spans="1:6">
      <c r="A1" s="1" t="s">
        <v>224</v>
      </c>
      <c r="B1" s="2" t="s">
        <v>225</v>
      </c>
      <c r="C1" s="2" t="s">
        <v>226</v>
      </c>
      <c r="D1" s="2" t="s">
        <v>227</v>
      </c>
      <c r="E1" s="2" t="s">
        <v>228</v>
      </c>
      <c r="F1" s="2" t="s">
        <v>229</v>
      </c>
    </row>
    <row r="2" spans="1:6">
      <c r="A2" s="4" t="s">
        <v>61</v>
      </c>
      <c r="D2" s="6" t="n">
        <v>107834547</v>
      </c>
      <c r="F2" s="6" t="n">
        <v>106398211</v>
      </c>
    </row>
    <row r="3" spans="1:6">
      <c r="A3" s="4" t="s">
        <v>230</v>
      </c>
      <c r="D3" s="5" t="n">
        <v>73451</v>
      </c>
      <c r="E3" s="6" t="n">
        <v>70385</v>
      </c>
    </row>
    <row r="4" spans="1:6">
      <c r="A4" s="4" t="s">
        <v>231</v>
      </c>
      <c r="B4" s="9" t="n">
        <v>0.4</v>
      </c>
      <c r="C4" s="9" t="n">
        <v>0.4</v>
      </c>
    </row>
    <row r="5" spans="1:6">
      <c r="A5" s="4" t="s">
        <v>232</v>
      </c>
      <c r="D5" s="5" t="n">
        <v>2137852</v>
      </c>
      <c r="F5" s="5" t="n">
        <v>2280199</v>
      </c>
    </row>
    <row r="6" spans="1:6">
      <c r="A6" s="4" t="s">
        <v>233</v>
      </c>
      <c r="D6" s="5" t="n">
        <v>320000</v>
      </c>
    </row>
    <row r="7" spans="1:6">
      <c r="A7" s="4" t="s">
        <v>234</v>
      </c>
      <c r="D7" s="6" t="n">
        <v>0</v>
      </c>
      <c r="F7" s="6" t="n">
        <v>0</v>
      </c>
    </row>
    <row r="8" spans="1:6">
      <c r="A8" s="4" t="s">
        <v>235</v>
      </c>
    </row>
    <row r="9" spans="1:6">
      <c r="A9" s="4" t="s">
        <v>236</v>
      </c>
      <c r="D9" s="4" t="s">
        <v>2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7"/>
    <col customWidth="1" max="6" min="6" width="27"/>
    <col customWidth="1" max="7" min="7" width="20"/>
    <col customWidth="1" max="8" min="8" width="30"/>
    <col customWidth="1" max="9" min="9" width="30"/>
    <col customWidth="1" max="10" min="10" width="24"/>
    <col customWidth="1" max="11" min="11" width="21"/>
    <col customWidth="1" max="12" min="12" width="21"/>
    <col customWidth="1" max="13" min="13" width="24"/>
    <col customWidth="1" max="14" min="14" width="31"/>
    <col customWidth="1" max="15" min="15" width="31"/>
    <col customWidth="1" max="16" min="16" width="20"/>
  </cols>
  <sheetData>
    <row r="1" spans="1:16">
      <c r="A1" s="1" t="s">
        <v>238</v>
      </c>
      <c r="B1" s="2" t="s">
        <v>239</v>
      </c>
      <c r="C1" s="2" t="s">
        <v>240</v>
      </c>
      <c r="D1" s="2" t="s">
        <v>241</v>
      </c>
      <c r="E1" s="2" t="s">
        <v>242</v>
      </c>
      <c r="F1" s="2" t="s">
        <v>243</v>
      </c>
      <c r="G1" s="2" t="s">
        <v>244</v>
      </c>
      <c r="H1" s="2" t="s">
        <v>245</v>
      </c>
      <c r="I1" s="2" t="s">
        <v>246</v>
      </c>
      <c r="J1" s="2" t="s">
        <v>247</v>
      </c>
      <c r="K1" s="2" t="s">
        <v>248</v>
      </c>
      <c r="L1" s="2" t="s">
        <v>249</v>
      </c>
      <c r="M1" s="2" t="s">
        <v>250</v>
      </c>
      <c r="N1" s="2" t="s">
        <v>251</v>
      </c>
      <c r="O1" s="2" t="s">
        <v>252</v>
      </c>
      <c r="P1" s="2" t="s">
        <v>253</v>
      </c>
    </row>
    <row r="2" spans="1:16">
      <c r="A2" s="4" t="s">
        <v>90</v>
      </c>
      <c r="H2" s="6" t="n">
        <v>38413</v>
      </c>
      <c r="I2" s="6" t="n">
        <v>16669</v>
      </c>
    </row>
    <row r="3" spans="1:16">
      <c r="A3" s="4" t="s">
        <v>254</v>
      </c>
      <c r="C3" s="4" t="s">
        <v>255</v>
      </c>
    </row>
    <row r="4" spans="1:16">
      <c r="A4" s="4" t="s">
        <v>256</v>
      </c>
    </row>
    <row r="5" spans="1:16">
      <c r="A5" s="4" t="s">
        <v>254</v>
      </c>
      <c r="P5" s="4" t="s">
        <v>257</v>
      </c>
    </row>
    <row r="6" spans="1:16">
      <c r="A6" s="4" t="s">
        <v>258</v>
      </c>
    </row>
    <row r="7" spans="1:16">
      <c r="A7" s="4" t="s">
        <v>254</v>
      </c>
      <c r="P7" s="4" t="s">
        <v>259</v>
      </c>
    </row>
    <row r="8" spans="1:16">
      <c r="A8" s="4" t="s">
        <v>260</v>
      </c>
      <c r="P8" s="5" t="n">
        <v>16000</v>
      </c>
    </row>
    <row r="9" spans="1:16">
      <c r="A9" s="4" t="s">
        <v>261</v>
      </c>
    </row>
    <row r="10" spans="1:16">
      <c r="A10" s="4" t="s">
        <v>262</v>
      </c>
      <c r="E10" s="7" t="n">
        <v>6.25</v>
      </c>
    </row>
    <row r="11" spans="1:16">
      <c r="A11" s="4" t="s">
        <v>263</v>
      </c>
    </row>
    <row r="12" spans="1:16">
      <c r="A12" s="4" t="s">
        <v>264</v>
      </c>
      <c r="E12" s="5" t="n">
        <v>240000</v>
      </c>
      <c r="F12" s="5" t="n">
        <v>66632</v>
      </c>
    </row>
    <row r="13" spans="1:16">
      <c r="A13" s="4" t="s">
        <v>265</v>
      </c>
      <c r="E13" s="6" t="n">
        <v>1500000</v>
      </c>
      <c r="F13" s="6" t="n">
        <v>1500000</v>
      </c>
    </row>
    <row r="14" spans="1:16">
      <c r="A14" s="4" t="s">
        <v>266</v>
      </c>
      <c r="N14" s="7" t="n">
        <v>4.8</v>
      </c>
    </row>
    <row r="15" spans="1:16">
      <c r="A15" s="4" t="s">
        <v>267</v>
      </c>
      <c r="N15" s="6" t="n">
        <v>319834</v>
      </c>
    </row>
    <row r="16" spans="1:16">
      <c r="A16" s="4" t="s">
        <v>268</v>
      </c>
    </row>
    <row r="17" spans="1:16">
      <c r="A17" s="4" t="s">
        <v>269</v>
      </c>
      <c r="O17" s="6" t="n">
        <v>1</v>
      </c>
    </row>
    <row r="18" spans="1:16">
      <c r="A18" s="4" t="s">
        <v>270</v>
      </c>
      <c r="C18" s="6" t="n">
        <v>0</v>
      </c>
      <c r="H18" s="5" t="n">
        <v>0</v>
      </c>
      <c r="O18" s="6" t="n">
        <v>750000</v>
      </c>
    </row>
    <row r="19" spans="1:16">
      <c r="A19" s="4" t="s">
        <v>271</v>
      </c>
      <c r="H19" s="6" t="n">
        <v>750000</v>
      </c>
    </row>
    <row r="20" spans="1:16">
      <c r="A20" s="4" t="s">
        <v>103</v>
      </c>
    </row>
    <row r="21" spans="1:16">
      <c r="A21" s="4" t="s">
        <v>262</v>
      </c>
      <c r="C21" s="10" t="n">
        <v>0.043</v>
      </c>
      <c r="H21" s="7" t="n">
        <v>0.08</v>
      </c>
    </row>
    <row r="22" spans="1:16">
      <c r="A22" s="4" t="s">
        <v>272</v>
      </c>
    </row>
    <row r="23" spans="1:16">
      <c r="A23" s="4" t="s">
        <v>273</v>
      </c>
      <c r="D23" s="5" t="n">
        <v>750000</v>
      </c>
    </row>
    <row r="24" spans="1:16">
      <c r="A24" s="4" t="s">
        <v>254</v>
      </c>
      <c r="C24" s="4" t="s">
        <v>274</v>
      </c>
    </row>
    <row r="25" spans="1:16">
      <c r="A25" s="4" t="s">
        <v>262</v>
      </c>
      <c r="H25" s="7" t="n">
        <v>0.7</v>
      </c>
      <c r="J25" s="7" t="n">
        <v>0.7</v>
      </c>
      <c r="M25" s="7" t="n">
        <v>0.7</v>
      </c>
    </row>
    <row r="26" spans="1:16">
      <c r="A26" s="4" t="s">
        <v>275</v>
      </c>
    </row>
    <row r="27" spans="1:16">
      <c r="A27" s="4" t="s">
        <v>276</v>
      </c>
      <c r="C27" s="6" t="n">
        <v>40000</v>
      </c>
    </row>
    <row r="28" spans="1:16">
      <c r="A28" s="4" t="s">
        <v>90</v>
      </c>
      <c r="C28" s="5" t="n">
        <v>9255</v>
      </c>
    </row>
    <row r="29" spans="1:16">
      <c r="A29" s="4" t="s">
        <v>269</v>
      </c>
      <c r="B29" s="7" t="n">
        <v>0.75</v>
      </c>
    </row>
    <row r="30" spans="1:16">
      <c r="A30" s="4" t="s">
        <v>270</v>
      </c>
      <c r="B30" s="6" t="n">
        <v>190000</v>
      </c>
    </row>
    <row r="31" spans="1:16">
      <c r="A31" s="4" t="s">
        <v>277</v>
      </c>
      <c r="B31" s="4" t="s">
        <v>278</v>
      </c>
    </row>
    <row r="32" spans="1:16">
      <c r="A32" s="4" t="s">
        <v>279</v>
      </c>
      <c r="B32" s="4" t="s">
        <v>280</v>
      </c>
    </row>
    <row r="33" spans="1:16">
      <c r="A33" s="4" t="s">
        <v>281</v>
      </c>
      <c r="B33" s="4" t="s">
        <v>282</v>
      </c>
    </row>
    <row r="34" spans="1:16">
      <c r="A34" s="4" t="s">
        <v>283</v>
      </c>
    </row>
    <row r="35" spans="1:16">
      <c r="A35" s="4" t="s">
        <v>273</v>
      </c>
      <c r="D35" s="5" t="n">
        <v>1000000</v>
      </c>
    </row>
    <row r="36" spans="1:16">
      <c r="A36" s="4" t="s">
        <v>284</v>
      </c>
      <c r="K36" s="6" t="n">
        <v>230000</v>
      </c>
    </row>
    <row r="37" spans="1:16">
      <c r="A37" s="4" t="s">
        <v>276</v>
      </c>
      <c r="L37" s="6" t="n">
        <v>200000</v>
      </c>
    </row>
    <row r="38" spans="1:16">
      <c r="A38" s="4" t="s">
        <v>285</v>
      </c>
      <c r="L38" s="4" t="s">
        <v>286</v>
      </c>
    </row>
    <row r="39" spans="1:16">
      <c r="A39" s="4" t="s">
        <v>269</v>
      </c>
      <c r="D39" s="7" t="n">
        <v>0.75</v>
      </c>
      <c r="I39" s="6" t="n">
        <v>1</v>
      </c>
    </row>
    <row r="40" spans="1:16">
      <c r="A40" s="4" t="s">
        <v>270</v>
      </c>
      <c r="C40" s="5" t="n">
        <v>0</v>
      </c>
      <c r="H40" s="6" t="n">
        <v>0</v>
      </c>
      <c r="I40" s="6" t="n">
        <v>1600000</v>
      </c>
    </row>
    <row r="41" spans="1:16">
      <c r="A41" s="4" t="s">
        <v>287</v>
      </c>
      <c r="D41" s="6" t="n">
        <v>2133333</v>
      </c>
      <c r="I41" s="6" t="n">
        <v>2133333</v>
      </c>
    </row>
    <row r="42" spans="1:16">
      <c r="A42" s="4" t="s">
        <v>288</v>
      </c>
      <c r="H42" s="5" t="n">
        <v>1600000</v>
      </c>
    </row>
    <row r="43" spans="1:16">
      <c r="A43" s="4" t="s">
        <v>289</v>
      </c>
      <c r="H43" s="5" t="n">
        <v>40000</v>
      </c>
    </row>
    <row r="44" spans="1:16">
      <c r="A44" s="4" t="s">
        <v>290</v>
      </c>
      <c r="L44" s="4" t="s">
        <v>291</v>
      </c>
    </row>
    <row r="45" spans="1:16">
      <c r="A45" s="4" t="s">
        <v>292</v>
      </c>
    </row>
    <row r="46" spans="1:16">
      <c r="A46" s="4" t="s">
        <v>276</v>
      </c>
      <c r="C46" s="5" t="n">
        <v>2900000</v>
      </c>
    </row>
    <row r="47" spans="1:16">
      <c r="A47" s="4" t="s">
        <v>270</v>
      </c>
      <c r="C47" s="5" t="n">
        <v>190000</v>
      </c>
      <c r="H47" s="5" t="n">
        <v>190000</v>
      </c>
    </row>
    <row r="48" spans="1:16">
      <c r="A48" s="4" t="s">
        <v>288</v>
      </c>
      <c r="D48" s="6" t="n">
        <v>1600000</v>
      </c>
    </row>
    <row r="49" spans="1:16">
      <c r="A49" s="4" t="s">
        <v>293</v>
      </c>
    </row>
    <row r="50" spans="1:16">
      <c r="A50" s="4" t="s">
        <v>271</v>
      </c>
      <c r="C50" s="6" t="n">
        <v>190000</v>
      </c>
      <c r="H50" s="5" t="n">
        <v>190000</v>
      </c>
    </row>
    <row r="51" spans="1:16">
      <c r="A51" s="4" t="s">
        <v>292</v>
      </c>
    </row>
    <row r="52" spans="1:16">
      <c r="A52" s="4" t="s">
        <v>276</v>
      </c>
      <c r="H52" s="6" t="n">
        <v>2900000</v>
      </c>
    </row>
    <row r="53" spans="1:16">
      <c r="A53" s="4" t="s">
        <v>294</v>
      </c>
    </row>
    <row r="54" spans="1:16">
      <c r="A54" s="4" t="s">
        <v>276</v>
      </c>
      <c r="G54" s="6" t="n">
        <v>750000</v>
      </c>
    </row>
    <row r="55" spans="1:16">
      <c r="A55" s="4" t="s">
        <v>254</v>
      </c>
      <c r="G55" s="4" t="s">
        <v>295</v>
      </c>
    </row>
    <row r="56" spans="1:16">
      <c r="A56" s="4" t="s">
        <v>296</v>
      </c>
      <c r="G56" s="4" t="s">
        <v>29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298</v>
      </c>
      <c r="B1" s="2" t="s">
        <v>299</v>
      </c>
      <c r="C1" s="2" t="s">
        <v>36</v>
      </c>
      <c r="D1" s="2" t="s">
        <v>300</v>
      </c>
      <c r="E1" s="2" t="s">
        <v>301</v>
      </c>
      <c r="F1" s="2" t="s">
        <v>302</v>
      </c>
      <c r="G1" s="2" t="s">
        <v>303</v>
      </c>
      <c r="H1" s="2" t="s">
        <v>2</v>
      </c>
      <c r="I1" s="2" t="s">
        <v>304</v>
      </c>
      <c r="J1" s="2" t="s">
        <v>305</v>
      </c>
    </row>
    <row r="2" spans="1:10">
      <c r="A2" s="4" t="s">
        <v>306</v>
      </c>
      <c r="H2" s="6" t="n">
        <v>1785930</v>
      </c>
    </row>
    <row r="3" spans="1:10">
      <c r="A3" s="4" t="s">
        <v>307</v>
      </c>
      <c r="C3" s="4" t="s">
        <v>255</v>
      </c>
    </row>
    <row r="4" spans="1:10">
      <c r="A4" s="4" t="s">
        <v>73</v>
      </c>
      <c r="C4" s="5" t="n">
        <v>9590956</v>
      </c>
      <c r="H4" s="5" t="n">
        <v>10713806</v>
      </c>
    </row>
    <row r="5" spans="1:10">
      <c r="A5" s="4" t="s">
        <v>69</v>
      </c>
      <c r="C5" s="5" t="n">
        <v>0</v>
      </c>
      <c r="H5" s="5" t="n">
        <v>0</v>
      </c>
    </row>
    <row r="6" spans="1:10">
      <c r="A6" s="4" t="s">
        <v>72</v>
      </c>
      <c r="C6" s="5" t="n">
        <v>9590956</v>
      </c>
      <c r="H6" s="5" t="n">
        <v>10713806</v>
      </c>
    </row>
    <row r="7" spans="1:10">
      <c r="A7" s="4" t="s">
        <v>308</v>
      </c>
    </row>
    <row r="8" spans="1:10">
      <c r="A8" s="4" t="s">
        <v>309</v>
      </c>
      <c r="H8" s="4" t="s">
        <v>310</v>
      </c>
    </row>
    <row r="9" spans="1:10">
      <c r="A9" s="4" t="s">
        <v>311</v>
      </c>
    </row>
    <row r="10" spans="1:10">
      <c r="A10" s="4" t="s">
        <v>312</v>
      </c>
      <c r="F10" s="5" t="n">
        <v>49411</v>
      </c>
    </row>
    <row r="11" spans="1:10">
      <c r="A11" s="4" t="s">
        <v>313</v>
      </c>
      <c r="F11" s="6" t="n">
        <v>100000</v>
      </c>
    </row>
    <row r="12" spans="1:10">
      <c r="A12" s="4" t="s">
        <v>314</v>
      </c>
      <c r="F12" s="7" t="n">
        <v>0.05</v>
      </c>
    </row>
    <row r="13" spans="1:10">
      <c r="A13" s="4" t="s">
        <v>315</v>
      </c>
    </row>
    <row r="14" spans="1:10">
      <c r="A14" s="4" t="s">
        <v>312</v>
      </c>
      <c r="F14" s="5" t="n">
        <v>20000</v>
      </c>
    </row>
    <row r="15" spans="1:10">
      <c r="A15" s="4" t="s">
        <v>316</v>
      </c>
    </row>
    <row r="16" spans="1:10">
      <c r="A16" s="4" t="s">
        <v>73</v>
      </c>
      <c r="H16" s="5" t="n">
        <v>10713806</v>
      </c>
    </row>
    <row r="17" spans="1:10">
      <c r="A17" s="4" t="s">
        <v>72</v>
      </c>
      <c r="H17" s="5" t="n">
        <v>10713806</v>
      </c>
    </row>
    <row r="18" spans="1:10">
      <c r="A18" s="4" t="s">
        <v>317</v>
      </c>
    </row>
    <row r="19" spans="1:10">
      <c r="A19" s="4" t="s">
        <v>312</v>
      </c>
      <c r="F19" s="5" t="n">
        <v>44470101</v>
      </c>
    </row>
    <row r="20" spans="1:10">
      <c r="A20" s="4" t="s">
        <v>103</v>
      </c>
    </row>
    <row r="21" spans="1:10">
      <c r="A21" s="4" t="s">
        <v>312</v>
      </c>
      <c r="H21" s="5" t="n">
        <v>1000500</v>
      </c>
    </row>
    <row r="22" spans="1:10">
      <c r="A22" s="4" t="s">
        <v>306</v>
      </c>
      <c r="H22" s="6" t="n">
        <v>10</v>
      </c>
    </row>
    <row r="23" spans="1:10">
      <c r="A23" s="4" t="s">
        <v>318</v>
      </c>
      <c r="H23" s="6" t="n">
        <v>412247</v>
      </c>
    </row>
    <row r="24" spans="1:10">
      <c r="A24" s="4" t="s">
        <v>319</v>
      </c>
      <c r="C24" s="10" t="n">
        <v>0.043</v>
      </c>
      <c r="H24" s="7" t="n">
        <v>0.08</v>
      </c>
    </row>
    <row r="25" spans="1:10">
      <c r="A25" s="4" t="s">
        <v>320</v>
      </c>
    </row>
    <row r="26" spans="1:10">
      <c r="A26" s="4" t="s">
        <v>312</v>
      </c>
      <c r="C26" s="5" t="n">
        <v>11141810</v>
      </c>
      <c r="H26" s="5" t="n">
        <v>11141810</v>
      </c>
    </row>
    <row r="27" spans="1:10">
      <c r="A27" s="4" t="s">
        <v>306</v>
      </c>
      <c r="C27" s="6" t="n">
        <v>479098</v>
      </c>
      <c r="H27" s="6" t="n">
        <v>891345</v>
      </c>
    </row>
    <row r="28" spans="1:10">
      <c r="A28" s="4" t="s">
        <v>321</v>
      </c>
    </row>
    <row r="29" spans="1:10">
      <c r="A29" s="4" t="s">
        <v>322</v>
      </c>
      <c r="C29" s="5" t="n">
        <v>6142856</v>
      </c>
      <c r="E29" s="5" t="n">
        <v>7000000</v>
      </c>
    </row>
    <row r="30" spans="1:10">
      <c r="A30" s="4" t="s">
        <v>312</v>
      </c>
      <c r="C30" s="5" t="n">
        <v>7617414</v>
      </c>
      <c r="I30" s="5" t="n">
        <v>428572</v>
      </c>
    </row>
    <row r="31" spans="1:10">
      <c r="A31" s="4" t="s">
        <v>306</v>
      </c>
      <c r="I31" s="6" t="n">
        <v>857144</v>
      </c>
    </row>
    <row r="32" spans="1:10">
      <c r="A32" s="4" t="s">
        <v>323</v>
      </c>
      <c r="D32" s="6" t="n">
        <v>300000</v>
      </c>
    </row>
    <row r="33" spans="1:10">
      <c r="A33" s="4" t="s">
        <v>324</v>
      </c>
      <c r="E33" s="5" t="n">
        <v>5250000</v>
      </c>
    </row>
    <row r="34" spans="1:10">
      <c r="A34" s="4" t="s">
        <v>325</v>
      </c>
      <c r="E34" s="7" t="n">
        <v>0.75</v>
      </c>
    </row>
    <row r="35" spans="1:10">
      <c r="A35" s="4" t="s">
        <v>318</v>
      </c>
      <c r="C35" s="6" t="n">
        <v>2945714</v>
      </c>
      <c r="E35" s="6" t="n">
        <v>5250000</v>
      </c>
      <c r="H35" s="6" t="n">
        <v>2088571</v>
      </c>
    </row>
    <row r="36" spans="1:10">
      <c r="A36" s="4" t="s">
        <v>326</v>
      </c>
      <c r="C36" s="6" t="n">
        <v>2988572</v>
      </c>
    </row>
    <row r="37" spans="1:10">
      <c r="A37" s="4" t="s">
        <v>307</v>
      </c>
      <c r="C37" s="4" t="s">
        <v>274</v>
      </c>
    </row>
    <row r="38" spans="1:10">
      <c r="A38" s="4" t="s">
        <v>319</v>
      </c>
      <c r="D38" s="7" t="n">
        <v>0.7</v>
      </c>
      <c r="H38" s="7" t="n">
        <v>0.7</v>
      </c>
      <c r="I38" s="7" t="n">
        <v>0.7</v>
      </c>
    </row>
    <row r="39" spans="1:10">
      <c r="A39" s="4" t="s">
        <v>327</v>
      </c>
      <c r="C39" s="6" t="n">
        <v>700000</v>
      </c>
      <c r="D39" s="6" t="n">
        <v>300000</v>
      </c>
      <c r="I39" s="6" t="n">
        <v>300000</v>
      </c>
    </row>
    <row r="40" spans="1:10">
      <c r="A40" s="4" t="s">
        <v>328</v>
      </c>
      <c r="C40" s="5" t="n">
        <v>1000000</v>
      </c>
      <c r="D40" s="5" t="n">
        <v>1000000</v>
      </c>
    </row>
    <row r="41" spans="1:10">
      <c r="A41" s="4" t="s">
        <v>329</v>
      </c>
      <c r="D41" s="5" t="n">
        <v>700000</v>
      </c>
    </row>
    <row r="42" spans="1:10">
      <c r="A42" s="4" t="s">
        <v>330</v>
      </c>
      <c r="H42" s="7" t="n">
        <v>0.9</v>
      </c>
    </row>
    <row r="43" spans="1:10">
      <c r="A43" s="4" t="s">
        <v>73</v>
      </c>
      <c r="C43" s="5" t="n">
        <v>37682256</v>
      </c>
    </row>
    <row r="44" spans="1:10">
      <c r="A44" s="4" t="s">
        <v>72</v>
      </c>
      <c r="C44" s="5" t="n">
        <v>37682256</v>
      </c>
    </row>
    <row r="45" spans="1:10">
      <c r="A45" s="4" t="s">
        <v>331</v>
      </c>
    </row>
    <row r="46" spans="1:10">
      <c r="A46" s="4" t="s">
        <v>322</v>
      </c>
      <c r="C46" s="5" t="n">
        <v>44470101</v>
      </c>
    </row>
    <row r="47" spans="1:10">
      <c r="A47" s="4" t="s">
        <v>308</v>
      </c>
    </row>
    <row r="48" spans="1:10">
      <c r="A48" s="4" t="s">
        <v>322</v>
      </c>
      <c r="H48" s="5" t="n">
        <v>152029899</v>
      </c>
    </row>
    <row r="49" spans="1:10">
      <c r="A49" s="4" t="s">
        <v>332</v>
      </c>
      <c r="H49" s="10" t="n">
        <v>0.012</v>
      </c>
    </row>
    <row r="50" spans="1:10">
      <c r="A50" s="4" t="s">
        <v>333</v>
      </c>
    </row>
    <row r="51" spans="1:10">
      <c r="A51" s="4" t="s">
        <v>73</v>
      </c>
      <c r="J51" s="5" t="n">
        <v>2290449898</v>
      </c>
    </row>
    <row r="52" spans="1:10">
      <c r="A52" s="4" t="s">
        <v>334</v>
      </c>
    </row>
    <row r="53" spans="1:10">
      <c r="A53" s="4" t="s">
        <v>322</v>
      </c>
      <c r="H53" s="5" t="n">
        <v>44470101</v>
      </c>
    </row>
    <row r="54" spans="1:10">
      <c r="A54" s="4" t="s">
        <v>335</v>
      </c>
    </row>
    <row r="55" spans="1:10">
      <c r="A55" s="4" t="s">
        <v>69</v>
      </c>
      <c r="J55" s="5" t="n">
        <v>44570101</v>
      </c>
    </row>
    <row r="56" spans="1:10">
      <c r="A56" s="4" t="s">
        <v>336</v>
      </c>
    </row>
    <row r="57" spans="1:10">
      <c r="A57" s="4" t="s">
        <v>322</v>
      </c>
      <c r="B57" s="5" t="n">
        <v>152029899</v>
      </c>
    </row>
    <row r="58" spans="1:10">
      <c r="A58" s="4" t="s">
        <v>318</v>
      </c>
      <c r="B58" s="6" t="n">
        <v>2200000</v>
      </c>
    </row>
    <row r="59" spans="1:10">
      <c r="A59" s="4" t="s">
        <v>332</v>
      </c>
      <c r="B59" s="10" t="n">
        <v>0.015</v>
      </c>
    </row>
    <row r="60" spans="1:10">
      <c r="A60" s="4" t="s">
        <v>337</v>
      </c>
      <c r="B60" s="4" t="s">
        <v>338</v>
      </c>
    </row>
    <row r="61" spans="1:10">
      <c r="A61" s="4" t="s">
        <v>339</v>
      </c>
    </row>
    <row r="62" spans="1:10">
      <c r="A62" s="4" t="s">
        <v>69</v>
      </c>
      <c r="J62" s="5" t="n">
        <v>430801</v>
      </c>
    </row>
    <row r="63" spans="1:10">
      <c r="A63" s="4" t="s">
        <v>340</v>
      </c>
    </row>
    <row r="64" spans="1:10">
      <c r="A64" s="4" t="s">
        <v>322</v>
      </c>
      <c r="G64" s="5" t="n">
        <v>75000</v>
      </c>
    </row>
    <row r="65" spans="1:10">
      <c r="A65" s="4" t="s">
        <v>312</v>
      </c>
      <c r="G65" s="5" t="n">
        <v>2200</v>
      </c>
    </row>
    <row r="66" spans="1:10">
      <c r="A66" s="4" t="s">
        <v>341</v>
      </c>
    </row>
    <row r="67" spans="1:10">
      <c r="A67" s="4" t="s">
        <v>318</v>
      </c>
      <c r="H67" s="6" t="n">
        <v>18243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s>
  <sheetData>
    <row r="1" spans="1:13">
      <c r="A1" s="1" t="s">
        <v>342</v>
      </c>
      <c r="B1" s="2" t="s">
        <v>36</v>
      </c>
      <c r="C1" s="2" t="s">
        <v>343</v>
      </c>
      <c r="D1" s="2" t="s">
        <v>301</v>
      </c>
      <c r="E1" s="2" t="s">
        <v>344</v>
      </c>
      <c r="F1" s="2" t="s">
        <v>345</v>
      </c>
      <c r="G1" s="2" t="s">
        <v>346</v>
      </c>
      <c r="H1" s="2" t="s">
        <v>2</v>
      </c>
      <c r="I1" s="2" t="s">
        <v>347</v>
      </c>
      <c r="J1" s="2" t="s">
        <v>304</v>
      </c>
      <c r="K1" s="2" t="s">
        <v>300</v>
      </c>
      <c r="L1" s="2" t="s">
        <v>75</v>
      </c>
      <c r="M1" s="2" t="s">
        <v>348</v>
      </c>
    </row>
    <row r="2" spans="1:13">
      <c r="A2" s="4" t="s">
        <v>349</v>
      </c>
      <c r="H2" s="6" t="n">
        <v>140000</v>
      </c>
    </row>
    <row r="3" spans="1:13">
      <c r="A3" s="4" t="s">
        <v>306</v>
      </c>
      <c r="H3" s="6" t="n">
        <v>1785930</v>
      </c>
    </row>
    <row r="4" spans="1:13">
      <c r="A4" s="4" t="s">
        <v>350</v>
      </c>
      <c r="H4" s="5" t="n">
        <v>140000</v>
      </c>
    </row>
    <row r="5" spans="1:13">
      <c r="A5" s="4" t="s">
        <v>351</v>
      </c>
      <c r="H5" s="6" t="n">
        <v>60000</v>
      </c>
    </row>
    <row r="6" spans="1:13">
      <c r="A6" s="4" t="s">
        <v>307</v>
      </c>
      <c r="B6" s="4" t="s">
        <v>255</v>
      </c>
    </row>
    <row r="7" spans="1:13">
      <c r="A7" s="4" t="s">
        <v>352</v>
      </c>
      <c r="F7" s="6" t="n">
        <v>0</v>
      </c>
      <c r="H7" s="6" t="n">
        <v>0</v>
      </c>
    </row>
    <row r="8" spans="1:13">
      <c r="A8" s="4" t="s">
        <v>322</v>
      </c>
      <c r="F8" s="5" t="n">
        <v>0</v>
      </c>
    </row>
    <row r="9" spans="1:13">
      <c r="A9" s="4" t="s">
        <v>353</v>
      </c>
      <c r="F9" s="6" t="n">
        <v>1039500</v>
      </c>
    </row>
    <row r="10" spans="1:13">
      <c r="A10" s="4" t="s">
        <v>354</v>
      </c>
      <c r="F10" s="5" t="n">
        <v>140000</v>
      </c>
    </row>
    <row r="11" spans="1:13">
      <c r="A11" s="4" t="s">
        <v>355</v>
      </c>
      <c r="F11" s="6" t="n">
        <v>1039500</v>
      </c>
    </row>
    <row r="12" spans="1:13">
      <c r="A12" s="4" t="s">
        <v>103</v>
      </c>
    </row>
    <row r="13" spans="1:13">
      <c r="A13" s="4" t="s">
        <v>356</v>
      </c>
      <c r="B13" s="10" t="n">
        <v>0.043</v>
      </c>
      <c r="H13" s="7" t="n">
        <v>0.08</v>
      </c>
    </row>
    <row r="14" spans="1:13">
      <c r="A14" s="4" t="s">
        <v>312</v>
      </c>
      <c r="H14" s="5" t="n">
        <v>1000500</v>
      </c>
    </row>
    <row r="15" spans="1:13">
      <c r="A15" s="4" t="s">
        <v>306</v>
      </c>
      <c r="H15" s="6" t="n">
        <v>10</v>
      </c>
    </row>
    <row r="16" spans="1:13">
      <c r="A16" s="4" t="s">
        <v>283</v>
      </c>
    </row>
    <row r="17" spans="1:13">
      <c r="A17" s="4" t="s">
        <v>357</v>
      </c>
      <c r="D17" s="5" t="n">
        <v>1000000</v>
      </c>
    </row>
    <row r="18" spans="1:13">
      <c r="A18" s="4" t="s">
        <v>270</v>
      </c>
      <c r="B18" s="6" t="n">
        <v>0</v>
      </c>
      <c r="H18" s="6" t="n">
        <v>0</v>
      </c>
      <c r="L18" s="6" t="n">
        <v>1600000</v>
      </c>
    </row>
    <row r="19" spans="1:13">
      <c r="A19" s="4" t="s">
        <v>287</v>
      </c>
      <c r="D19" s="6" t="n">
        <v>2133333</v>
      </c>
      <c r="L19" s="5" t="n">
        <v>2133333</v>
      </c>
    </row>
    <row r="20" spans="1:13">
      <c r="A20" s="4" t="s">
        <v>272</v>
      </c>
    </row>
    <row r="21" spans="1:13">
      <c r="A21" s="4" t="s">
        <v>325</v>
      </c>
      <c r="D21" s="7" t="n">
        <v>0.75</v>
      </c>
    </row>
    <row r="22" spans="1:13">
      <c r="A22" s="4" t="s">
        <v>356</v>
      </c>
      <c r="H22" s="7" t="n">
        <v>0.7</v>
      </c>
      <c r="J22" s="7" t="n">
        <v>0.7</v>
      </c>
      <c r="K22" s="7" t="n">
        <v>0.7</v>
      </c>
    </row>
    <row r="23" spans="1:13">
      <c r="A23" s="4" t="s">
        <v>312</v>
      </c>
      <c r="B23" s="5" t="n">
        <v>7617414</v>
      </c>
      <c r="J23" s="5" t="n">
        <v>428572</v>
      </c>
    </row>
    <row r="24" spans="1:13">
      <c r="A24" s="4" t="s">
        <v>306</v>
      </c>
      <c r="J24" s="6" t="n">
        <v>857144</v>
      </c>
    </row>
    <row r="25" spans="1:13">
      <c r="A25" s="4" t="s">
        <v>327</v>
      </c>
      <c r="B25" s="6" t="n">
        <v>700000</v>
      </c>
      <c r="J25" s="6" t="n">
        <v>300000</v>
      </c>
      <c r="K25" s="6" t="n">
        <v>300000</v>
      </c>
    </row>
    <row r="26" spans="1:13">
      <c r="A26" s="4" t="s">
        <v>307</v>
      </c>
      <c r="B26" s="4" t="s">
        <v>274</v>
      </c>
    </row>
    <row r="27" spans="1:13">
      <c r="A27" s="4" t="s">
        <v>357</v>
      </c>
      <c r="D27" s="5" t="n">
        <v>750000</v>
      </c>
    </row>
    <row r="28" spans="1:13">
      <c r="A28" s="4" t="s">
        <v>358</v>
      </c>
    </row>
    <row r="29" spans="1:13">
      <c r="A29" s="4" t="s">
        <v>349</v>
      </c>
      <c r="H29" s="6" t="n">
        <v>128400</v>
      </c>
    </row>
    <row r="30" spans="1:13">
      <c r="A30" s="4" t="s">
        <v>359</v>
      </c>
      <c r="H30" s="5" t="n">
        <v>40000</v>
      </c>
    </row>
    <row r="31" spans="1:13">
      <c r="A31" s="4" t="s">
        <v>360</v>
      </c>
    </row>
    <row r="32" spans="1:13">
      <c r="A32" s="4" t="s">
        <v>322</v>
      </c>
      <c r="B32" s="5" t="n">
        <v>0</v>
      </c>
    </row>
    <row r="33" spans="1:13">
      <c r="A33" s="4" t="s">
        <v>361</v>
      </c>
    </row>
    <row r="34" spans="1:13">
      <c r="A34" s="4" t="s">
        <v>356</v>
      </c>
      <c r="C34" s="7" t="n">
        <v>0.7</v>
      </c>
    </row>
    <row r="35" spans="1:13">
      <c r="A35" s="4" t="s">
        <v>312</v>
      </c>
      <c r="C35" s="5" t="n">
        <v>428572</v>
      </c>
    </row>
    <row r="36" spans="1:13">
      <c r="A36" s="4" t="s">
        <v>306</v>
      </c>
      <c r="C36" s="6" t="n">
        <v>300000</v>
      </c>
    </row>
    <row r="37" spans="1:13">
      <c r="A37" s="4" t="s">
        <v>261</v>
      </c>
    </row>
    <row r="38" spans="1:13">
      <c r="A38" s="4" t="s">
        <v>356</v>
      </c>
      <c r="M38" s="7" t="n">
        <v>6.25</v>
      </c>
    </row>
    <row r="39" spans="1:13">
      <c r="A39" s="4" t="s">
        <v>362</v>
      </c>
    </row>
    <row r="40" spans="1:13">
      <c r="A40" s="4" t="s">
        <v>356</v>
      </c>
      <c r="D40" s="7" t="n">
        <v>0.75</v>
      </c>
    </row>
    <row r="41" spans="1:13">
      <c r="A41" s="4" t="s">
        <v>363</v>
      </c>
      <c r="D41" s="6" t="n">
        <v>1600000</v>
      </c>
    </row>
    <row r="42" spans="1:13">
      <c r="A42" s="4" t="s">
        <v>357</v>
      </c>
      <c r="D42" s="5" t="n">
        <v>2133333</v>
      </c>
    </row>
    <row r="43" spans="1:13">
      <c r="A43" s="4" t="s">
        <v>364</v>
      </c>
      <c r="D43" s="6" t="n">
        <v>1600000</v>
      </c>
      <c r="L43" s="6" t="n">
        <v>1600000</v>
      </c>
    </row>
    <row r="44" spans="1:13">
      <c r="A44" s="4" t="s">
        <v>365</v>
      </c>
    </row>
    <row r="45" spans="1:13">
      <c r="A45" s="4" t="s">
        <v>312</v>
      </c>
      <c r="G45" s="5" t="n">
        <v>3866667</v>
      </c>
    </row>
    <row r="46" spans="1:13">
      <c r="A46" s="4" t="s">
        <v>306</v>
      </c>
      <c r="G46" s="6" t="n">
        <v>479098</v>
      </c>
    </row>
    <row r="47" spans="1:13">
      <c r="A47" s="4" t="s">
        <v>366</v>
      </c>
    </row>
    <row r="48" spans="1:13">
      <c r="A48" s="4" t="s">
        <v>349</v>
      </c>
      <c r="E48" s="6" t="n">
        <v>1485000</v>
      </c>
    </row>
    <row r="49" spans="1:13">
      <c r="A49" s="4" t="s">
        <v>359</v>
      </c>
      <c r="E49" s="5" t="n">
        <v>200000</v>
      </c>
    </row>
    <row r="50" spans="1:13">
      <c r="A50" s="4" t="s">
        <v>367</v>
      </c>
    </row>
    <row r="51" spans="1:13">
      <c r="A51" s="4" t="s">
        <v>312</v>
      </c>
      <c r="I51" s="5" t="n">
        <v>1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3"/>
    <col customWidth="1" max="5" min="5" width="13"/>
    <col customWidth="1" max="6" min="6" width="14"/>
    <col customWidth="1" max="7" min="7" width="14"/>
  </cols>
  <sheetData>
    <row r="1" spans="1:7">
      <c r="A1" s="1" t="s">
        <v>368</v>
      </c>
      <c r="B1" s="2" t="s">
        <v>369</v>
      </c>
      <c r="C1" s="2" t="s">
        <v>370</v>
      </c>
      <c r="D1" s="2" t="s">
        <v>2</v>
      </c>
      <c r="E1" s="2" t="s">
        <v>75</v>
      </c>
      <c r="F1" s="2" t="s">
        <v>36</v>
      </c>
      <c r="G1" s="2" t="s">
        <v>371</v>
      </c>
    </row>
    <row r="2" spans="1:7">
      <c r="A2" s="3" t="s">
        <v>372</v>
      </c>
    </row>
    <row r="3" spans="1:7">
      <c r="A3" s="4" t="s">
        <v>373</v>
      </c>
      <c r="D3" s="6" t="n">
        <v>38413</v>
      </c>
      <c r="E3" s="6" t="n">
        <v>16669</v>
      </c>
    </row>
    <row r="4" spans="1:7">
      <c r="A4" s="4" t="s">
        <v>374</v>
      </c>
      <c r="D4" s="5" t="n">
        <v>0</v>
      </c>
      <c r="E4" s="6" t="n">
        <v>0</v>
      </c>
    </row>
    <row r="5" spans="1:7">
      <c r="A5" s="4" t="s">
        <v>375</v>
      </c>
    </row>
    <row r="6" spans="1:7">
      <c r="A6" s="3" t="s">
        <v>372</v>
      </c>
    </row>
    <row r="7" spans="1:7">
      <c r="A7" s="4" t="s">
        <v>376</v>
      </c>
      <c r="C7" s="4" t="s">
        <v>377</v>
      </c>
    </row>
    <row r="8" spans="1:7">
      <c r="A8" s="4" t="s">
        <v>378</v>
      </c>
      <c r="C8" s="6" t="n">
        <v>1000000</v>
      </c>
      <c r="G8" s="6" t="n">
        <v>1200000</v>
      </c>
    </row>
    <row r="9" spans="1:7">
      <c r="A9" s="4" t="s">
        <v>379</v>
      </c>
      <c r="C9" s="4" t="s">
        <v>380</v>
      </c>
    </row>
    <row r="10" spans="1:7">
      <c r="A10" s="4" t="s">
        <v>381</v>
      </c>
    </row>
    <row r="11" spans="1:7">
      <c r="A11" s="3" t="s">
        <v>372</v>
      </c>
    </row>
    <row r="12" spans="1:7">
      <c r="A12" s="4" t="s">
        <v>376</v>
      </c>
      <c r="B12" s="4" t="s">
        <v>382</v>
      </c>
    </row>
    <row r="13" spans="1:7">
      <c r="A13" s="4" t="s">
        <v>378</v>
      </c>
      <c r="B13" s="6" t="n">
        <v>1200000</v>
      </c>
    </row>
    <row r="14" spans="1:7">
      <c r="A14" s="4" t="s">
        <v>379</v>
      </c>
      <c r="B14" s="4" t="s">
        <v>380</v>
      </c>
    </row>
    <row r="15" spans="1:7">
      <c r="A15" s="4" t="s">
        <v>383</v>
      </c>
      <c r="D15" s="6" t="n">
        <v>1193000</v>
      </c>
      <c r="F15" s="6" t="n">
        <v>119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84</v>
      </c>
      <c r="B1" s="2" t="s">
        <v>385</v>
      </c>
      <c r="C1" s="2" t="s">
        <v>386</v>
      </c>
      <c r="D1" s="2" t="s">
        <v>343</v>
      </c>
      <c r="E1" s="2" t="s">
        <v>304</v>
      </c>
      <c r="F1" s="2" t="s">
        <v>387</v>
      </c>
      <c r="G1" s="2" t="s">
        <v>2</v>
      </c>
      <c r="H1" s="2" t="s">
        <v>75</v>
      </c>
      <c r="I1" s="2" t="s">
        <v>36</v>
      </c>
      <c r="J1" s="2" t="s">
        <v>388</v>
      </c>
      <c r="K1" s="2" t="s">
        <v>389</v>
      </c>
      <c r="L1" s="2" t="s">
        <v>390</v>
      </c>
      <c r="M1" s="2" t="s">
        <v>391</v>
      </c>
      <c r="N1" s="2" t="s">
        <v>392</v>
      </c>
      <c r="O1" s="2" t="s">
        <v>393</v>
      </c>
      <c r="P1" s="2" t="s">
        <v>394</v>
      </c>
      <c r="Q1" s="2" t="s">
        <v>395</v>
      </c>
    </row>
    <row r="2" spans="1:17">
      <c r="A2" s="4" t="s">
        <v>306</v>
      </c>
      <c r="G2" s="6" t="n">
        <v>1785930</v>
      </c>
    </row>
    <row r="3" spans="1:17">
      <c r="A3" s="4" t="s">
        <v>80</v>
      </c>
      <c r="G3" s="6" t="n">
        <v>1554674</v>
      </c>
      <c r="H3" s="6" t="n">
        <v>898438</v>
      </c>
    </row>
    <row r="4" spans="1:17">
      <c r="A4" s="4" t="s">
        <v>396</v>
      </c>
    </row>
    <row r="5" spans="1:17">
      <c r="A5" s="4" t="s">
        <v>397</v>
      </c>
      <c r="B5" s="6" t="n">
        <v>1047000</v>
      </c>
      <c r="I5" s="6" t="n">
        <v>607000</v>
      </c>
      <c r="J5" s="6" t="n">
        <v>112000</v>
      </c>
      <c r="L5" s="6" t="n">
        <v>328000</v>
      </c>
    </row>
    <row r="6" spans="1:17">
      <c r="A6" s="4" t="s">
        <v>398</v>
      </c>
      <c r="J6" s="6" t="n">
        <v>440000</v>
      </c>
    </row>
    <row r="7" spans="1:17">
      <c r="A7" s="4" t="s">
        <v>399</v>
      </c>
      <c r="B7" s="5" t="n">
        <v>741000</v>
      </c>
      <c r="C7" s="6" t="n">
        <v>250000</v>
      </c>
      <c r="I7" s="5" t="n">
        <v>491000</v>
      </c>
    </row>
    <row r="8" spans="1:17">
      <c r="A8" s="4" t="s">
        <v>400</v>
      </c>
      <c r="B8" s="5" t="n">
        <v>306000</v>
      </c>
      <c r="I8" s="6" t="n">
        <v>116000</v>
      </c>
    </row>
    <row r="9" spans="1:17">
      <c r="A9" s="4" t="s">
        <v>401</v>
      </c>
    </row>
    <row r="10" spans="1:17">
      <c r="A10" s="4" t="s">
        <v>312</v>
      </c>
      <c r="G10" s="5" t="n">
        <v>25000</v>
      </c>
    </row>
    <row r="11" spans="1:17">
      <c r="A11" s="4" t="s">
        <v>402</v>
      </c>
    </row>
    <row r="12" spans="1:17">
      <c r="A12" s="4" t="s">
        <v>403</v>
      </c>
      <c r="K12" s="6" t="n">
        <v>125000</v>
      </c>
    </row>
    <row r="13" spans="1:17">
      <c r="A13" s="4" t="s">
        <v>103</v>
      </c>
    </row>
    <row r="14" spans="1:17">
      <c r="A14" s="4" t="s">
        <v>312</v>
      </c>
      <c r="G14" s="5" t="n">
        <v>1000500</v>
      </c>
    </row>
    <row r="15" spans="1:17">
      <c r="A15" s="4" t="s">
        <v>306</v>
      </c>
      <c r="G15" s="6" t="n">
        <v>10</v>
      </c>
    </row>
    <row r="16" spans="1:17">
      <c r="A16" s="4" t="s">
        <v>356</v>
      </c>
      <c r="G16" s="7" t="n">
        <v>0.08</v>
      </c>
      <c r="I16" s="10" t="n">
        <v>0.043</v>
      </c>
    </row>
    <row r="17" spans="1:17">
      <c r="A17" s="4" t="s">
        <v>404</v>
      </c>
    </row>
    <row r="18" spans="1:17">
      <c r="A18" s="4" t="s">
        <v>312</v>
      </c>
      <c r="D18" s="5" t="n">
        <v>428572</v>
      </c>
    </row>
    <row r="19" spans="1:17">
      <c r="A19" s="4" t="s">
        <v>306</v>
      </c>
      <c r="D19" s="6" t="n">
        <v>300000</v>
      </c>
    </row>
    <row r="20" spans="1:17">
      <c r="A20" s="4" t="s">
        <v>356</v>
      </c>
      <c r="D20" s="7" t="n">
        <v>0.7</v>
      </c>
    </row>
    <row r="21" spans="1:17">
      <c r="A21" s="4" t="s">
        <v>405</v>
      </c>
    </row>
    <row r="22" spans="1:17">
      <c r="A22" s="4" t="s">
        <v>312</v>
      </c>
      <c r="E22" s="5" t="n">
        <v>428572</v>
      </c>
    </row>
    <row r="23" spans="1:17">
      <c r="A23" s="4" t="s">
        <v>306</v>
      </c>
      <c r="E23" s="6" t="n">
        <v>300000</v>
      </c>
    </row>
    <row r="24" spans="1:17">
      <c r="A24" s="4" t="s">
        <v>406</v>
      </c>
    </row>
    <row r="25" spans="1:17">
      <c r="A25" s="4" t="s">
        <v>356</v>
      </c>
      <c r="E25" s="7" t="n">
        <v>0.7</v>
      </c>
    </row>
    <row r="26" spans="1:17">
      <c r="A26" s="4" t="s">
        <v>407</v>
      </c>
    </row>
    <row r="27" spans="1:17">
      <c r="A27" s="4" t="s">
        <v>403</v>
      </c>
      <c r="B27" s="6" t="n">
        <v>600000</v>
      </c>
      <c r="C27" s="6" t="n">
        <v>250000</v>
      </c>
      <c r="I27" s="6" t="n">
        <v>600000</v>
      </c>
      <c r="M27" s="6" t="n">
        <v>200000</v>
      </c>
    </row>
    <row r="28" spans="1:17">
      <c r="A28" s="4" t="s">
        <v>408</v>
      </c>
    </row>
    <row r="29" spans="1:17">
      <c r="A29" s="4" t="s">
        <v>409</v>
      </c>
      <c r="O29" s="6" t="n">
        <v>300000</v>
      </c>
      <c r="Q29" s="6" t="n">
        <v>200000</v>
      </c>
    </row>
    <row r="30" spans="1:17">
      <c r="A30" s="4" t="s">
        <v>410</v>
      </c>
      <c r="O30" s="6" t="n">
        <v>300000</v>
      </c>
      <c r="Q30" s="6" t="n">
        <v>300000</v>
      </c>
    </row>
    <row r="31" spans="1:17">
      <c r="A31" s="4" t="s">
        <v>411</v>
      </c>
      <c r="K31" s="4" t="s">
        <v>286</v>
      </c>
      <c r="O31" s="4" t="s">
        <v>286</v>
      </c>
      <c r="Q31" s="4" t="s">
        <v>286</v>
      </c>
    </row>
    <row r="32" spans="1:17">
      <c r="A32" s="4" t="s">
        <v>412</v>
      </c>
      <c r="K32" s="4" t="s">
        <v>291</v>
      </c>
      <c r="O32" s="4" t="s">
        <v>291</v>
      </c>
      <c r="Q32" s="4" t="s">
        <v>291</v>
      </c>
    </row>
    <row r="33" spans="1:17">
      <c r="A33" s="4" t="s">
        <v>413</v>
      </c>
    </row>
    <row r="34" spans="1:17">
      <c r="A34" s="4" t="s">
        <v>409</v>
      </c>
      <c r="F34" s="6" t="n">
        <v>20000</v>
      </c>
      <c r="P34" s="6" t="n">
        <v>20000</v>
      </c>
    </row>
    <row r="35" spans="1:17">
      <c r="A35" s="4" t="s">
        <v>410</v>
      </c>
      <c r="P35" s="6" t="n">
        <v>20000</v>
      </c>
    </row>
    <row r="36" spans="1:17">
      <c r="A36" s="4" t="s">
        <v>411</v>
      </c>
      <c r="P36" s="4" t="s">
        <v>286</v>
      </c>
    </row>
    <row r="37" spans="1:17">
      <c r="A37" s="4" t="s">
        <v>412</v>
      </c>
      <c r="P37" s="4" t="s">
        <v>291</v>
      </c>
    </row>
    <row r="38" spans="1:17">
      <c r="A38" s="4" t="s">
        <v>80</v>
      </c>
      <c r="F38" s="6" t="n">
        <v>7500</v>
      </c>
    </row>
    <row r="39" spans="1:17">
      <c r="A39" s="4" t="s">
        <v>414</v>
      </c>
    </row>
    <row r="40" spans="1:17">
      <c r="A40" s="4" t="s">
        <v>411</v>
      </c>
      <c r="N40" s="4" t="s">
        <v>286</v>
      </c>
    </row>
    <row r="41" spans="1:17">
      <c r="A41" s="4" t="s">
        <v>412</v>
      </c>
      <c r="N41" s="4" t="s">
        <v>291</v>
      </c>
    </row>
    <row r="42" spans="1:17">
      <c r="A42" s="4" t="s">
        <v>403</v>
      </c>
      <c r="N42" s="6" t="n">
        <v>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9"/>
  </cols>
  <sheetData>
    <row r="1" spans="1:2">
      <c r="A1" s="1" t="s">
        <v>415</v>
      </c>
      <c r="B1" s="2" t="s">
        <v>1</v>
      </c>
    </row>
    <row r="2" spans="1:2">
      <c r="B2" s="2" t="s">
        <v>416</v>
      </c>
    </row>
    <row r="3" spans="1:2">
      <c r="A3" s="3" t="s">
        <v>417</v>
      </c>
    </row>
    <row r="4" spans="1:2">
      <c r="A4" s="4" t="s">
        <v>418</v>
      </c>
      <c r="B4" s="5" t="n">
        <v>1730941</v>
      </c>
    </row>
    <row r="5" spans="1:2">
      <c r="A5" s="4" t="s">
        <v>419</v>
      </c>
      <c r="B5" s="5" t="n">
        <v>-122350</v>
      </c>
    </row>
    <row r="6" spans="1:2">
      <c r="A6" s="4" t="s">
        <v>420</v>
      </c>
      <c r="B6" s="5" t="n">
        <v>1608591</v>
      </c>
    </row>
    <row r="7" spans="1:2">
      <c r="A7" s="4" t="s">
        <v>421</v>
      </c>
      <c r="B7" s="5" t="n">
        <v>1608591</v>
      </c>
    </row>
    <row r="8" spans="1:2">
      <c r="A8" s="3" t="s">
        <v>422</v>
      </c>
    </row>
    <row r="9" spans="1:2">
      <c r="A9" s="4" t="s">
        <v>423</v>
      </c>
      <c r="B9" s="7" t="n">
        <v>3.9</v>
      </c>
    </row>
    <row r="10" spans="1:2">
      <c r="A10" s="4" t="s">
        <v>424</v>
      </c>
      <c r="B10" s="11" t="n">
        <v>-3.52</v>
      </c>
    </row>
    <row r="11" spans="1:2">
      <c r="A11" s="4" t="s">
        <v>425</v>
      </c>
      <c r="B11" s="11" t="n">
        <v>3.92</v>
      </c>
    </row>
    <row r="12" spans="1:2">
      <c r="A12" s="4" t="s">
        <v>426</v>
      </c>
      <c r="B12" s="6" t="n">
        <v>5891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F124"/>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6"/>
    <col customWidth="1" max="5" min="5" width="36"/>
    <col customWidth="1" max="6" min="6" width="36"/>
    <col customWidth="1" max="7" min="7" width="36"/>
    <col customWidth="1" max="8" min="8" width="30"/>
    <col customWidth="1" max="9" min="9" width="37"/>
    <col customWidth="1" max="10" min="10" width="27"/>
    <col customWidth="1" max="11" min="11" width="14"/>
    <col customWidth="1" max="12" min="12" width="14"/>
    <col customWidth="1" max="13" min="13" width="37"/>
    <col customWidth="1" max="14" min="14" width="30"/>
    <col customWidth="1" max="15" min="15" width="20"/>
    <col customWidth="1" max="16" min="16" width="30"/>
    <col customWidth="1" max="17" min="17" width="20"/>
    <col customWidth="1" max="18" min="18" width="20"/>
    <col customWidth="1" max="19" min="19" width="30"/>
    <col customWidth="1" max="20" min="20" width="20"/>
    <col customWidth="1" max="21" min="21" width="36"/>
    <col customWidth="1" max="22" min="22" width="26"/>
    <col customWidth="1" max="23" min="23" width="31"/>
    <col customWidth="1" max="24" min="24" width="37"/>
    <col customWidth="1" max="25" min="25" width="30"/>
    <col customWidth="1" max="26" min="26" width="24"/>
    <col customWidth="1" max="27" min="27" width="24"/>
    <col customWidth="1" max="28" min="28" width="24"/>
    <col customWidth="1" max="29" min="29" width="24"/>
    <col customWidth="1" max="30" min="30" width="24"/>
    <col customWidth="1" max="31" min="31" width="24"/>
    <col customWidth="1" max="32" min="32" width="23"/>
  </cols>
  <sheetData>
    <row r="1" spans="1:32">
      <c r="A1" s="1" t="s">
        <v>427</v>
      </c>
      <c r="B1" s="2" t="s">
        <v>428</v>
      </c>
      <c r="C1" s="2" t="s">
        <v>429</v>
      </c>
      <c r="D1" s="2" t="s">
        <v>430</v>
      </c>
      <c r="E1" s="2" t="s">
        <v>431</v>
      </c>
      <c r="F1" s="2" t="s">
        <v>431</v>
      </c>
      <c r="G1" s="2" t="s">
        <v>432</v>
      </c>
      <c r="H1" s="2" t="s">
        <v>433</v>
      </c>
      <c r="I1" s="2" t="s">
        <v>434</v>
      </c>
      <c r="J1" s="2" t="s">
        <v>435</v>
      </c>
      <c r="K1" s="2" t="s">
        <v>225</v>
      </c>
      <c r="L1" s="2" t="s">
        <v>226</v>
      </c>
      <c r="M1" s="2" t="s">
        <v>436</v>
      </c>
      <c r="N1" s="2" t="s">
        <v>437</v>
      </c>
      <c r="O1" s="2" t="s">
        <v>438</v>
      </c>
      <c r="P1" s="2" t="s">
        <v>439</v>
      </c>
      <c r="Q1" s="2" t="s">
        <v>440</v>
      </c>
      <c r="R1" s="2" t="s">
        <v>441</v>
      </c>
      <c r="S1" s="2" t="s">
        <v>442</v>
      </c>
      <c r="T1" s="2" t="s">
        <v>443</v>
      </c>
      <c r="U1" s="2" t="s">
        <v>444</v>
      </c>
      <c r="V1" s="2" t="s">
        <v>445</v>
      </c>
      <c r="W1" s="2" t="s">
        <v>446</v>
      </c>
      <c r="X1" s="2" t="s">
        <v>447</v>
      </c>
      <c r="Y1" s="2" t="s">
        <v>448</v>
      </c>
      <c r="Z1" s="2" t="s">
        <v>449</v>
      </c>
      <c r="AA1" s="2" t="s">
        <v>450</v>
      </c>
      <c r="AB1" s="2" t="s">
        <v>451</v>
      </c>
      <c r="AC1" s="2" t="s">
        <v>452</v>
      </c>
      <c r="AD1" s="2" t="s">
        <v>453</v>
      </c>
      <c r="AE1" s="2" t="s">
        <v>454</v>
      </c>
      <c r="AF1" s="2" t="s">
        <v>455</v>
      </c>
    </row>
    <row r="2" spans="1:32">
      <c r="A2" s="4" t="s">
        <v>67</v>
      </c>
      <c r="U2" s="5" t="n">
        <v>3000000</v>
      </c>
      <c r="X2" s="5" t="n">
        <v>3000000</v>
      </c>
    </row>
    <row r="3" spans="1:32">
      <c r="A3" s="4" t="s">
        <v>456</v>
      </c>
      <c r="U3" s="7" t="n">
        <v>0.01</v>
      </c>
      <c r="X3" s="7" t="n">
        <v>0.01</v>
      </c>
    </row>
    <row r="4" spans="1:32">
      <c r="A4" s="4" t="s">
        <v>457</v>
      </c>
      <c r="K4" s="9" t="n">
        <v>0.4</v>
      </c>
      <c r="L4" s="9" t="n">
        <v>0.4</v>
      </c>
    </row>
    <row r="5" spans="1:32">
      <c r="A5" s="4" t="s">
        <v>458</v>
      </c>
      <c r="U5" s="6" t="n">
        <v>1785930</v>
      </c>
    </row>
    <row r="6" spans="1:32">
      <c r="A6" s="4" t="s">
        <v>72</v>
      </c>
      <c r="U6" s="5" t="n">
        <v>10713806</v>
      </c>
      <c r="X6" s="5" t="n">
        <v>9590956</v>
      </c>
    </row>
    <row r="7" spans="1:32">
      <c r="A7" s="4" t="s">
        <v>73</v>
      </c>
      <c r="U7" s="5" t="n">
        <v>10713806</v>
      </c>
      <c r="X7" s="5" t="n">
        <v>9590956</v>
      </c>
    </row>
    <row r="8" spans="1:32">
      <c r="A8" s="4" t="s">
        <v>459</v>
      </c>
      <c r="U8" s="6" t="n">
        <v>275087</v>
      </c>
      <c r="V8" s="6" t="n">
        <v>385775</v>
      </c>
    </row>
    <row r="9" spans="1:32">
      <c r="A9" s="4" t="s">
        <v>460</v>
      </c>
      <c r="U9" s="8" t="n">
        <v>1e-05</v>
      </c>
      <c r="X9" s="8" t="n">
        <v>1e-05</v>
      </c>
    </row>
    <row r="10" spans="1:32">
      <c r="A10" s="4" t="s">
        <v>461</v>
      </c>
    </row>
    <row r="11" spans="1:32">
      <c r="A11" s="4" t="s">
        <v>462</v>
      </c>
      <c r="R11" s="5" t="n">
        <v>110200</v>
      </c>
    </row>
    <row r="12" spans="1:32">
      <c r="A12" s="4" t="s">
        <v>316</v>
      </c>
    </row>
    <row r="13" spans="1:32">
      <c r="A13" s="4" t="s">
        <v>67</v>
      </c>
      <c r="X13" s="5" t="n">
        <v>3000000</v>
      </c>
    </row>
    <row r="14" spans="1:32">
      <c r="A14" s="4" t="s">
        <v>456</v>
      </c>
      <c r="S14" s="8" t="n">
        <v>1e-05</v>
      </c>
      <c r="U14" s="7" t="n">
        <v>62.5</v>
      </c>
      <c r="X14" s="7" t="n">
        <v>0.01</v>
      </c>
    </row>
    <row r="15" spans="1:32">
      <c r="A15" s="4" t="s">
        <v>463</v>
      </c>
      <c r="U15" s="4" t="s">
        <v>257</v>
      </c>
    </row>
    <row r="16" spans="1:32">
      <c r="A16" s="4" t="s">
        <v>464</v>
      </c>
      <c r="U16" s="6" t="n">
        <v>1102066</v>
      </c>
      <c r="W16" s="6" t="n">
        <v>1102066</v>
      </c>
      <c r="X16" s="6" t="n">
        <v>1102066</v>
      </c>
    </row>
    <row r="17" spans="1:32">
      <c r="A17" s="4" t="s">
        <v>462</v>
      </c>
      <c r="S17" s="5" t="n">
        <v>5</v>
      </c>
    </row>
    <row r="18" spans="1:32">
      <c r="A18" s="4" t="s">
        <v>72</v>
      </c>
      <c r="U18" s="5" t="n">
        <v>10713806</v>
      </c>
    </row>
    <row r="19" spans="1:32">
      <c r="A19" s="4" t="s">
        <v>73</v>
      </c>
      <c r="U19" s="5" t="n">
        <v>10713806</v>
      </c>
    </row>
    <row r="20" spans="1:32">
      <c r="A20" s="4" t="s">
        <v>465</v>
      </c>
    </row>
    <row r="21" spans="1:32">
      <c r="A21" s="4" t="s">
        <v>462</v>
      </c>
      <c r="R21" s="5" t="n">
        <v>13100</v>
      </c>
    </row>
    <row r="22" spans="1:32">
      <c r="A22" s="4" t="s">
        <v>466</v>
      </c>
    </row>
    <row r="23" spans="1:32">
      <c r="A23" s="4" t="s">
        <v>462</v>
      </c>
      <c r="R23" s="5" t="n">
        <v>110156</v>
      </c>
    </row>
    <row r="24" spans="1:32">
      <c r="A24" s="4" t="s">
        <v>467</v>
      </c>
    </row>
    <row r="25" spans="1:32">
      <c r="A25" s="4" t="s">
        <v>67</v>
      </c>
      <c r="O25" s="5" t="n">
        <v>3000000</v>
      </c>
    </row>
    <row r="26" spans="1:32">
      <c r="A26" s="4" t="s">
        <v>463</v>
      </c>
      <c r="O26" s="4" t="s">
        <v>257</v>
      </c>
    </row>
    <row r="27" spans="1:32">
      <c r="A27" s="4" t="s">
        <v>468</v>
      </c>
    </row>
    <row r="28" spans="1:32">
      <c r="A28" s="4" t="s">
        <v>67</v>
      </c>
      <c r="O28" s="5" t="n">
        <v>3000000</v>
      </c>
    </row>
    <row r="29" spans="1:32">
      <c r="A29" s="4" t="s">
        <v>469</v>
      </c>
    </row>
    <row r="30" spans="1:32">
      <c r="A30" s="4" t="s">
        <v>67</v>
      </c>
      <c r="O30" s="5" t="n">
        <v>3000000</v>
      </c>
    </row>
    <row r="31" spans="1:32">
      <c r="A31" s="4" t="s">
        <v>470</v>
      </c>
    </row>
    <row r="32" spans="1:32">
      <c r="A32" s="4" t="s">
        <v>471</v>
      </c>
      <c r="AC32" s="6" t="n">
        <v>5</v>
      </c>
    </row>
    <row r="33" spans="1:32">
      <c r="A33" s="4" t="s">
        <v>472</v>
      </c>
    </row>
    <row r="34" spans="1:32">
      <c r="A34" s="4" t="s">
        <v>312</v>
      </c>
      <c r="F34" s="5" t="n">
        <v>20000</v>
      </c>
      <c r="G34" s="5" t="n">
        <v>10000</v>
      </c>
    </row>
    <row r="35" spans="1:32">
      <c r="A35" s="4" t="s">
        <v>471</v>
      </c>
      <c r="E35" s="6" t="n">
        <v>2</v>
      </c>
      <c r="F35" s="6" t="n">
        <v>2</v>
      </c>
      <c r="G35" s="6" t="n">
        <v>2</v>
      </c>
    </row>
    <row r="36" spans="1:32">
      <c r="A36" s="4" t="s">
        <v>459</v>
      </c>
      <c r="F36" s="6" t="n">
        <v>20000</v>
      </c>
    </row>
    <row r="37" spans="1:32">
      <c r="A37" s="4" t="s">
        <v>473</v>
      </c>
      <c r="F37" s="6" t="n">
        <v>40000</v>
      </c>
      <c r="G37" s="6" t="n">
        <v>20000</v>
      </c>
    </row>
    <row r="38" spans="1:32">
      <c r="A38" s="4" t="s">
        <v>472</v>
      </c>
    </row>
    <row r="39" spans="1:32">
      <c r="A39" s="4" t="s">
        <v>474</v>
      </c>
      <c r="U39" s="6" t="n">
        <v>26060</v>
      </c>
    </row>
    <row r="40" spans="1:32">
      <c r="A40" s="4" t="s">
        <v>73</v>
      </c>
      <c r="U40" s="5" t="n">
        <v>1608591</v>
      </c>
      <c r="X40" s="5" t="n">
        <v>1730941</v>
      </c>
    </row>
    <row r="41" spans="1:32">
      <c r="A41" s="4" t="s">
        <v>471</v>
      </c>
      <c r="U41" s="7" t="n">
        <v>3.92</v>
      </c>
      <c r="X41" s="7" t="n">
        <v>3.9</v>
      </c>
      <c r="AA41" s="7" t="n">
        <v>5.25</v>
      </c>
    </row>
    <row r="42" spans="1:32">
      <c r="A42" s="4" t="s">
        <v>475</v>
      </c>
      <c r="U42" s="4" t="s">
        <v>476</v>
      </c>
      <c r="X42" s="4" t="s">
        <v>477</v>
      </c>
    </row>
    <row r="43" spans="1:32">
      <c r="A43" s="4" t="s">
        <v>478</v>
      </c>
    </row>
    <row r="44" spans="1:32">
      <c r="A44" s="4" t="s">
        <v>479</v>
      </c>
      <c r="U44" s="5" t="n">
        <v>724000</v>
      </c>
    </row>
    <row r="45" spans="1:32">
      <c r="A45" s="4" t="s">
        <v>480</v>
      </c>
    </row>
    <row r="46" spans="1:32">
      <c r="A46" s="4" t="s">
        <v>479</v>
      </c>
      <c r="B46" s="5" t="n">
        <v>20000</v>
      </c>
      <c r="Y46" s="5" t="n">
        <v>9800</v>
      </c>
    </row>
    <row r="47" spans="1:32">
      <c r="A47" s="4" t="s">
        <v>471</v>
      </c>
      <c r="M47" s="10" t="n">
        <v>2.625</v>
      </c>
      <c r="Y47" s="10" t="n">
        <v>2.625</v>
      </c>
      <c r="AF47" s="10" t="n">
        <v>5.125</v>
      </c>
    </row>
    <row r="48" spans="1:32">
      <c r="A48" s="4" t="s">
        <v>481</v>
      </c>
      <c r="M48" s="5" t="n">
        <v>29800</v>
      </c>
    </row>
    <row r="49" spans="1:32">
      <c r="A49" s="4" t="s">
        <v>459</v>
      </c>
      <c r="M49" s="6" t="n">
        <v>78225</v>
      </c>
    </row>
    <row r="50" spans="1:32">
      <c r="A50" s="4" t="s">
        <v>482</v>
      </c>
    </row>
    <row r="51" spans="1:32">
      <c r="A51" s="4" t="s">
        <v>479</v>
      </c>
      <c r="P51" s="5" t="n">
        <v>613000</v>
      </c>
    </row>
    <row r="52" spans="1:32">
      <c r="A52" s="4" t="s">
        <v>471</v>
      </c>
      <c r="N52" s="10" t="n">
        <v>5.125</v>
      </c>
      <c r="P52" s="7" t="n">
        <v>5.25</v>
      </c>
      <c r="W52" s="7" t="n">
        <v>5.25</v>
      </c>
    </row>
    <row r="53" spans="1:32">
      <c r="A53" s="4" t="s">
        <v>103</v>
      </c>
    </row>
    <row r="54" spans="1:32">
      <c r="A54" s="4" t="s">
        <v>312</v>
      </c>
      <c r="U54" s="5" t="n">
        <v>1000500</v>
      </c>
    </row>
    <row r="55" spans="1:32">
      <c r="A55" s="4" t="s">
        <v>458</v>
      </c>
      <c r="U55" s="6" t="n">
        <v>10</v>
      </c>
    </row>
    <row r="56" spans="1:32">
      <c r="A56" s="4" t="s">
        <v>483</v>
      </c>
      <c r="Q56" s="5" t="n">
        <v>1495689</v>
      </c>
    </row>
    <row r="57" spans="1:32">
      <c r="A57" s="4" t="s">
        <v>484</v>
      </c>
      <c r="R57" s="5" t="n">
        <v>444712</v>
      </c>
    </row>
    <row r="58" spans="1:32">
      <c r="A58" s="4" t="s">
        <v>481</v>
      </c>
      <c r="U58" s="5" t="n">
        <v>122350</v>
      </c>
      <c r="V58" s="5" t="n">
        <v>147000</v>
      </c>
    </row>
    <row r="59" spans="1:32">
      <c r="A59" s="4" t="s">
        <v>485</v>
      </c>
    </row>
    <row r="60" spans="1:32">
      <c r="A60" s="4" t="s">
        <v>312</v>
      </c>
      <c r="T60" s="5" t="n">
        <v>724000</v>
      </c>
    </row>
    <row r="61" spans="1:32">
      <c r="A61" s="4" t="s">
        <v>486</v>
      </c>
    </row>
    <row r="62" spans="1:32">
      <c r="A62" s="4" t="s">
        <v>471</v>
      </c>
      <c r="Z62" s="6" t="n">
        <v>2</v>
      </c>
    </row>
    <row r="63" spans="1:32">
      <c r="A63" s="4" t="s">
        <v>487</v>
      </c>
    </row>
    <row r="64" spans="1:32">
      <c r="A64" s="4" t="s">
        <v>471</v>
      </c>
      <c r="Z64" s="7" t="n">
        <v>2.85</v>
      </c>
    </row>
    <row r="65" spans="1:32">
      <c r="A65" s="4" t="s">
        <v>488</v>
      </c>
    </row>
    <row r="66" spans="1:32">
      <c r="A66" s="4" t="s">
        <v>471</v>
      </c>
      <c r="X66" s="6" t="n">
        <v>5</v>
      </c>
    </row>
    <row r="67" spans="1:32">
      <c r="A67" s="4" t="s">
        <v>489</v>
      </c>
    </row>
    <row r="68" spans="1:32">
      <c r="A68" s="4" t="s">
        <v>312</v>
      </c>
      <c r="M68" s="5" t="n">
        <v>1220</v>
      </c>
    </row>
    <row r="69" spans="1:32">
      <c r="A69" s="4" t="s">
        <v>490</v>
      </c>
    </row>
    <row r="70" spans="1:32">
      <c r="A70" s="4" t="s">
        <v>312</v>
      </c>
      <c r="N70" s="5" t="n">
        <v>14458</v>
      </c>
      <c r="P70" s="5" t="n">
        <v>613000</v>
      </c>
    </row>
    <row r="71" spans="1:32">
      <c r="A71" s="4" t="s">
        <v>102</v>
      </c>
    </row>
    <row r="72" spans="1:32">
      <c r="A72" s="4" t="s">
        <v>67</v>
      </c>
      <c r="X72" s="5" t="n">
        <v>100000000</v>
      </c>
    </row>
    <row r="73" spans="1:32">
      <c r="A73" s="4" t="s">
        <v>456</v>
      </c>
      <c r="X73" s="8" t="n">
        <v>1e-05</v>
      </c>
    </row>
    <row r="74" spans="1:32">
      <c r="A74" s="4" t="s">
        <v>491</v>
      </c>
    </row>
    <row r="75" spans="1:32">
      <c r="A75" s="4" t="s">
        <v>312</v>
      </c>
      <c r="C75" s="5" t="n">
        <v>10000</v>
      </c>
      <c r="E75" s="5" t="n">
        <v>30000</v>
      </c>
    </row>
    <row r="76" spans="1:32">
      <c r="A76" s="4" t="s">
        <v>471</v>
      </c>
      <c r="B76" s="6" t="n">
        <v>2</v>
      </c>
      <c r="C76" s="6" t="n">
        <v>2</v>
      </c>
      <c r="E76" s="6" t="n">
        <v>2</v>
      </c>
      <c r="F76" s="6" t="n">
        <v>2</v>
      </c>
    </row>
    <row r="77" spans="1:32">
      <c r="A77" s="4" t="s">
        <v>459</v>
      </c>
      <c r="C77" s="6" t="n">
        <v>10000</v>
      </c>
      <c r="E77" s="6" t="n">
        <v>30000</v>
      </c>
    </row>
    <row r="78" spans="1:32">
      <c r="A78" s="4" t="s">
        <v>473</v>
      </c>
      <c r="C78" s="6" t="n">
        <v>20000</v>
      </c>
      <c r="E78" s="6" t="n">
        <v>60000</v>
      </c>
    </row>
    <row r="79" spans="1:32">
      <c r="A79" s="4" t="s">
        <v>492</v>
      </c>
    </row>
    <row r="80" spans="1:32">
      <c r="A80" s="4" t="s">
        <v>312</v>
      </c>
      <c r="D80" s="5" t="n">
        <v>16600</v>
      </c>
    </row>
    <row r="81" spans="1:32">
      <c r="A81" s="4" t="s">
        <v>471</v>
      </c>
      <c r="B81" s="6" t="n">
        <v>2</v>
      </c>
      <c r="C81" s="6" t="n">
        <v>2</v>
      </c>
    </row>
    <row r="82" spans="1:32">
      <c r="A82" s="4" t="s">
        <v>459</v>
      </c>
      <c r="D82" s="6" t="n">
        <v>16600</v>
      </c>
    </row>
    <row r="83" spans="1:32">
      <c r="A83" s="4" t="s">
        <v>473</v>
      </c>
      <c r="D83" s="6" t="n">
        <v>33200</v>
      </c>
    </row>
    <row r="84" spans="1:32">
      <c r="A84" s="4" t="s">
        <v>493</v>
      </c>
    </row>
    <row r="85" spans="1:32">
      <c r="A85" s="4" t="s">
        <v>312</v>
      </c>
      <c r="I85" s="5" t="n">
        <v>35750</v>
      </c>
    </row>
    <row r="86" spans="1:32">
      <c r="A86" s="4" t="s">
        <v>471</v>
      </c>
      <c r="I86" s="7" t="n">
        <v>2.85</v>
      </c>
      <c r="AB86" s="6" t="n">
        <v>5</v>
      </c>
    </row>
    <row r="87" spans="1:32">
      <c r="A87" s="4" t="s">
        <v>473</v>
      </c>
      <c r="I87" s="6" t="n">
        <v>101888</v>
      </c>
    </row>
    <row r="88" spans="1:32">
      <c r="A88" s="4" t="s">
        <v>494</v>
      </c>
    </row>
    <row r="89" spans="1:32">
      <c r="A89" s="4" t="s">
        <v>312</v>
      </c>
      <c r="I89" s="5" t="n">
        <v>35750</v>
      </c>
    </row>
    <row r="90" spans="1:32">
      <c r="A90" s="4" t="s">
        <v>495</v>
      </c>
      <c r="I90" s="6" t="n">
        <v>101888</v>
      </c>
    </row>
    <row r="91" spans="1:32">
      <c r="A91" s="4" t="s">
        <v>496</v>
      </c>
    </row>
    <row r="92" spans="1:32">
      <c r="A92" s="4" t="s">
        <v>471</v>
      </c>
      <c r="I92" s="7" t="n">
        <v>2.85</v>
      </c>
    </row>
    <row r="93" spans="1:32">
      <c r="A93" s="4" t="s">
        <v>497</v>
      </c>
    </row>
    <row r="94" spans="1:32">
      <c r="A94" s="4" t="s">
        <v>471</v>
      </c>
      <c r="I94" s="7" t="n">
        <v>5.23</v>
      </c>
    </row>
    <row r="95" spans="1:32">
      <c r="A95" s="4" t="s">
        <v>498</v>
      </c>
    </row>
    <row r="96" spans="1:32">
      <c r="A96" s="4" t="s">
        <v>312</v>
      </c>
      <c r="H96" s="5" t="n">
        <v>1000500</v>
      </c>
      <c r="U96" s="5" t="n">
        <v>1000500</v>
      </c>
    </row>
    <row r="97" spans="1:32">
      <c r="A97" s="4" t="s">
        <v>471</v>
      </c>
      <c r="H97" s="6" t="n">
        <v>2</v>
      </c>
    </row>
    <row r="98" spans="1:32">
      <c r="A98" s="4" t="s">
        <v>473</v>
      </c>
      <c r="U98" s="6" t="n">
        <v>1785000</v>
      </c>
    </row>
    <row r="99" spans="1:32">
      <c r="A99" s="4" t="s">
        <v>499</v>
      </c>
    </row>
    <row r="100" spans="1:32">
      <c r="A100" s="4" t="s">
        <v>312</v>
      </c>
      <c r="U100" s="5" t="n">
        <v>25000</v>
      </c>
    </row>
    <row r="101" spans="1:32">
      <c r="A101" s="4" t="s">
        <v>471</v>
      </c>
      <c r="U101" s="6" t="n">
        <v>2</v>
      </c>
    </row>
    <row r="102" spans="1:32">
      <c r="A102" s="4" t="s">
        <v>500</v>
      </c>
    </row>
    <row r="103" spans="1:32">
      <c r="A103" s="4" t="s">
        <v>312</v>
      </c>
      <c r="U103" s="5" t="n">
        <v>75000</v>
      </c>
    </row>
    <row r="104" spans="1:32">
      <c r="A104" s="4" t="s">
        <v>458</v>
      </c>
      <c r="U104" s="6" t="n">
        <v>100000</v>
      </c>
    </row>
    <row r="105" spans="1:32">
      <c r="A105" s="4" t="s">
        <v>501</v>
      </c>
    </row>
    <row r="106" spans="1:32">
      <c r="A106" s="4" t="s">
        <v>471</v>
      </c>
      <c r="N106" s="10" t="n">
        <v>2.625</v>
      </c>
    </row>
    <row r="107" spans="1:32">
      <c r="A107" s="4" t="s">
        <v>502</v>
      </c>
    </row>
    <row r="108" spans="1:32">
      <c r="A108" s="4" t="s">
        <v>479</v>
      </c>
      <c r="N108" s="5" t="n">
        <v>350000</v>
      </c>
    </row>
    <row r="109" spans="1:32">
      <c r="A109" s="4" t="s">
        <v>471</v>
      </c>
      <c r="N109" s="10" t="n">
        <v>2.625</v>
      </c>
    </row>
    <row r="110" spans="1:32">
      <c r="A110" s="4" t="s">
        <v>503</v>
      </c>
    </row>
    <row r="111" spans="1:32">
      <c r="A111" s="4" t="s">
        <v>357</v>
      </c>
      <c r="P111" s="5" t="n">
        <v>1869611</v>
      </c>
    </row>
    <row r="112" spans="1:32">
      <c r="A112" s="4" t="s">
        <v>504</v>
      </c>
    </row>
    <row r="113" spans="1:32">
      <c r="A113" s="4" t="s">
        <v>471</v>
      </c>
      <c r="AD113" s="6" t="n">
        <v>5</v>
      </c>
    </row>
    <row r="114" spans="1:32">
      <c r="A114" s="4" t="s">
        <v>505</v>
      </c>
    </row>
    <row r="115" spans="1:32">
      <c r="A115" s="4" t="s">
        <v>471</v>
      </c>
      <c r="AE115" s="6" t="n">
        <v>5</v>
      </c>
    </row>
    <row r="116" spans="1:32">
      <c r="A116" s="4" t="s">
        <v>361</v>
      </c>
    </row>
    <row r="117" spans="1:32">
      <c r="A117" s="4" t="s">
        <v>312</v>
      </c>
      <c r="J117" s="5" t="n">
        <v>428572</v>
      </c>
    </row>
    <row r="118" spans="1:32">
      <c r="A118" s="4" t="s">
        <v>458</v>
      </c>
      <c r="J118" s="6" t="n">
        <v>300000</v>
      </c>
    </row>
    <row r="119" spans="1:32">
      <c r="A119" s="4" t="s">
        <v>506</v>
      </c>
    </row>
    <row r="120" spans="1:32">
      <c r="A120" s="4" t="s">
        <v>72</v>
      </c>
      <c r="H120" s="5" t="n">
        <v>870000</v>
      </c>
    </row>
    <row r="121" spans="1:32">
      <c r="A121" s="4" t="s">
        <v>460</v>
      </c>
      <c r="H121" s="6" t="n">
        <v>2</v>
      </c>
    </row>
    <row r="122" spans="1:32">
      <c r="A122" s="4" t="s">
        <v>507</v>
      </c>
    </row>
    <row r="123" spans="1:32">
      <c r="A123" s="4" t="s">
        <v>72</v>
      </c>
      <c r="H123" s="5" t="n">
        <v>13050</v>
      </c>
    </row>
    <row r="124" spans="1:32">
      <c r="A124" s="4" t="s">
        <v>508</v>
      </c>
      <c r="H124" s="4" t="s">
        <v>5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0"/>
  </cols>
  <sheetData>
    <row r="1" spans="1:2">
      <c r="A1" s="1" t="s">
        <v>510</v>
      </c>
      <c r="B1" s="2" t="s">
        <v>227</v>
      </c>
    </row>
    <row r="2" spans="1:2">
      <c r="A2" s="4" t="s">
        <v>511</v>
      </c>
      <c r="B2" s="6" t="n">
        <v>36225</v>
      </c>
    </row>
    <row r="3" spans="1:2">
      <c r="A3" s="4" t="s">
        <v>512</v>
      </c>
      <c r="B3" s="5" t="n">
        <v>36225</v>
      </c>
    </row>
    <row r="4" spans="1:2">
      <c r="A4" s="4" t="s">
        <v>513</v>
      </c>
    </row>
    <row r="5" spans="1:2">
      <c r="A5" s="4" t="s">
        <v>511</v>
      </c>
      <c r="B5" s="5" t="n">
        <v>31725</v>
      </c>
    </row>
    <row r="6" spans="1:2">
      <c r="A6" s="4" t="s">
        <v>512</v>
      </c>
      <c r="B6" s="5" t="n">
        <v>31725</v>
      </c>
    </row>
    <row r="7" spans="1:2">
      <c r="A7" s="4" t="s">
        <v>514</v>
      </c>
    </row>
    <row r="8" spans="1:2">
      <c r="A8" s="4" t="s">
        <v>511</v>
      </c>
      <c r="B8" s="5" t="n">
        <v>4500</v>
      </c>
    </row>
    <row r="9" spans="1:2">
      <c r="A9" s="4" t="s">
        <v>512</v>
      </c>
      <c r="B9" s="6" t="n">
        <v>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7"/>
    <col customWidth="1" max="3" min="3" width="70"/>
    <col customWidth="1" max="4" min="4" width="20"/>
    <col customWidth="1" max="5" min="5" width="59"/>
    <col customWidth="1" max="6" min="6" width="27"/>
    <col customWidth="1" max="7" min="7" width="21"/>
    <col customWidth="1" max="8" min="8" width="27"/>
  </cols>
  <sheetData>
    <row r="1" spans="1:8">
      <c r="A1" s="1" t="s">
        <v>515</v>
      </c>
      <c r="B1" s="2" t="s">
        <v>516</v>
      </c>
      <c r="C1" s="2" t="s">
        <v>517</v>
      </c>
      <c r="D1" s="2" t="s">
        <v>518</v>
      </c>
      <c r="E1" s="2" t="s">
        <v>519</v>
      </c>
      <c r="F1" s="2" t="s">
        <v>520</v>
      </c>
      <c r="G1" s="2" t="s">
        <v>521</v>
      </c>
      <c r="H1" s="2" t="s">
        <v>522</v>
      </c>
    </row>
    <row r="2" spans="1:8">
      <c r="A2" s="4" t="s">
        <v>523</v>
      </c>
      <c r="F2" s="6" t="n">
        <v>76191</v>
      </c>
      <c r="G2" s="6" t="n">
        <v>79665</v>
      </c>
    </row>
    <row r="3" spans="1:8">
      <c r="A3" s="4" t="s">
        <v>524</v>
      </c>
      <c r="E3" s="6" t="n">
        <v>58432</v>
      </c>
    </row>
    <row r="4" spans="1:8">
      <c r="A4" s="4" t="s">
        <v>525</v>
      </c>
      <c r="E4" s="5" t="n">
        <v>80397</v>
      </c>
    </row>
    <row r="5" spans="1:8">
      <c r="A5" s="4" t="s">
        <v>526</v>
      </c>
      <c r="E5" s="5" t="n">
        <v>54828</v>
      </c>
    </row>
    <row r="6" spans="1:8">
      <c r="A6" s="4" t="s">
        <v>527</v>
      </c>
      <c r="E6" s="6" t="n">
        <v>25569</v>
      </c>
    </row>
    <row r="7" spans="1:8">
      <c r="A7" s="4" t="s">
        <v>528</v>
      </c>
      <c r="E7" s="5" t="n">
        <v>0</v>
      </c>
      <c r="F7" s="5" t="n">
        <v>0</v>
      </c>
    </row>
    <row r="8" spans="1:8">
      <c r="A8" s="4" t="s">
        <v>529</v>
      </c>
      <c r="E8" s="6" t="n">
        <v>0</v>
      </c>
      <c r="F8" s="6" t="n">
        <v>0</v>
      </c>
    </row>
    <row r="9" spans="1:8">
      <c r="A9" s="4" t="s">
        <v>530</v>
      </c>
      <c r="E9" s="5" t="n">
        <v>6695</v>
      </c>
    </row>
    <row r="10" spans="1:8">
      <c r="A10" s="4" t="s">
        <v>531</v>
      </c>
      <c r="E10" s="5" t="n">
        <v>6896</v>
      </c>
    </row>
    <row r="11" spans="1:8">
      <c r="A11" s="4" t="s">
        <v>532</v>
      </c>
      <c r="E11" s="5" t="n">
        <v>6243</v>
      </c>
    </row>
    <row r="12" spans="1:8">
      <c r="A12" s="4" t="s">
        <v>533</v>
      </c>
      <c r="E12" s="5" t="n">
        <v>6492</v>
      </c>
    </row>
    <row r="13" spans="1:8">
      <c r="A13" s="4" t="s">
        <v>534</v>
      </c>
      <c r="E13" s="5" t="n">
        <v>6781</v>
      </c>
    </row>
    <row r="14" spans="1:8">
      <c r="A14" s="4" t="s">
        <v>535</v>
      </c>
    </row>
    <row r="15" spans="1:8">
      <c r="A15" s="4" t="s">
        <v>536</v>
      </c>
      <c r="B15" s="5" t="n">
        <v>49411</v>
      </c>
    </row>
    <row r="16" spans="1:8">
      <c r="A16" s="4" t="s">
        <v>313</v>
      </c>
      <c r="B16" s="6" t="n">
        <v>100000</v>
      </c>
    </row>
    <row r="17" spans="1:8">
      <c r="A17" s="4" t="s">
        <v>537</v>
      </c>
      <c r="B17" s="7" t="n">
        <v>0.05</v>
      </c>
    </row>
    <row r="18" spans="1:8">
      <c r="A18" s="4" t="s">
        <v>538</v>
      </c>
    </row>
    <row r="19" spans="1:8">
      <c r="A19" s="4" t="s">
        <v>536</v>
      </c>
      <c r="B19" s="5" t="n">
        <v>20000</v>
      </c>
    </row>
    <row r="20" spans="1:8">
      <c r="A20" s="4" t="s">
        <v>539</v>
      </c>
    </row>
    <row r="21" spans="1:8">
      <c r="A21" s="4" t="s">
        <v>540</v>
      </c>
      <c r="E21" s="6" t="n">
        <v>20000000</v>
      </c>
    </row>
    <row r="22" spans="1:8">
      <c r="A22" s="4" t="s">
        <v>541</v>
      </c>
      <c r="E22" s="4" t="s">
        <v>542</v>
      </c>
    </row>
    <row r="23" spans="1:8">
      <c r="A23" s="4" t="s">
        <v>103</v>
      </c>
    </row>
    <row r="24" spans="1:8">
      <c r="A24" s="4" t="s">
        <v>536</v>
      </c>
      <c r="E24" s="5" t="n">
        <v>1000500</v>
      </c>
    </row>
    <row r="25" spans="1:8">
      <c r="A25" s="4" t="s">
        <v>543</v>
      </c>
    </row>
    <row r="26" spans="1:8">
      <c r="A26" s="4" t="s">
        <v>544</v>
      </c>
      <c r="E26" s="5" t="n">
        <v>270000</v>
      </c>
    </row>
    <row r="27" spans="1:8">
      <c r="A27" s="4" t="s">
        <v>545</v>
      </c>
      <c r="E27" s="6" t="n">
        <v>715500</v>
      </c>
    </row>
    <row r="28" spans="1:8">
      <c r="A28" s="4" t="s">
        <v>316</v>
      </c>
    </row>
    <row r="29" spans="1:8">
      <c r="A29" s="4" t="s">
        <v>528</v>
      </c>
      <c r="E29" s="5" t="n">
        <v>0</v>
      </c>
      <c r="F29" s="5" t="n">
        <v>0</v>
      </c>
    </row>
    <row r="30" spans="1:8">
      <c r="A30" s="4" t="s">
        <v>546</v>
      </c>
    </row>
    <row r="31" spans="1:8">
      <c r="A31" s="4" t="s">
        <v>536</v>
      </c>
      <c r="B31" s="5" t="n">
        <v>44470101</v>
      </c>
    </row>
    <row r="32" spans="1:8">
      <c r="A32" s="4" t="s">
        <v>547</v>
      </c>
    </row>
    <row r="33" spans="1:8">
      <c r="A33" s="4" t="s">
        <v>528</v>
      </c>
      <c r="H33" s="5" t="n">
        <v>2700</v>
      </c>
    </row>
    <row r="34" spans="1:8">
      <c r="A34" s="4" t="s">
        <v>529</v>
      </c>
      <c r="H34" s="6" t="n">
        <v>13500</v>
      </c>
    </row>
    <row r="35" spans="1:8">
      <c r="A35" s="4" t="s">
        <v>548</v>
      </c>
    </row>
    <row r="36" spans="1:8">
      <c r="A36" s="4" t="s">
        <v>549</v>
      </c>
      <c r="D36" s="5" t="n">
        <v>270000</v>
      </c>
    </row>
    <row r="37" spans="1:8">
      <c r="A37" s="4" t="s">
        <v>269</v>
      </c>
      <c r="E37" s="7" t="n">
        <v>2.65</v>
      </c>
    </row>
    <row r="38" spans="1:8">
      <c r="A38" s="4" t="s">
        <v>550</v>
      </c>
    </row>
    <row r="39" spans="1:8">
      <c r="A39" s="4" t="s">
        <v>551</v>
      </c>
      <c r="C39" s="6" t="n">
        <v>700000</v>
      </c>
    </row>
    <row r="40" spans="1:8">
      <c r="A40" s="4" t="s">
        <v>552</v>
      </c>
      <c r="C40" s="4" t="s">
        <v>553</v>
      </c>
    </row>
    <row r="41" spans="1:8">
      <c r="A41" s="4" t="s">
        <v>554</v>
      </c>
    </row>
    <row r="42" spans="1:8">
      <c r="A42" s="4" t="s">
        <v>528</v>
      </c>
      <c r="C42" s="5" t="n">
        <v>380000</v>
      </c>
    </row>
    <row r="43" spans="1:8">
      <c r="A43" s="4" t="s">
        <v>529</v>
      </c>
      <c r="C43" s="6" t="n">
        <v>1900000</v>
      </c>
    </row>
    <row r="44" spans="1:8">
      <c r="A44" s="4" t="s">
        <v>555</v>
      </c>
      <c r="C44" s="5" t="n">
        <v>1200000</v>
      </c>
    </row>
    <row r="45" spans="1:8">
      <c r="A45" s="4" t="s">
        <v>556</v>
      </c>
      <c r="C45" s="6" t="n">
        <v>700000</v>
      </c>
    </row>
    <row r="46" spans="1:8">
      <c r="A46" s="4" t="s">
        <v>557</v>
      </c>
    </row>
    <row r="47" spans="1:8">
      <c r="A47" s="4" t="s">
        <v>558</v>
      </c>
      <c r="E47" s="5" t="n">
        <v>2500</v>
      </c>
    </row>
    <row r="48" spans="1:8">
      <c r="A48" s="4" t="s">
        <v>559</v>
      </c>
      <c r="E48" s="4" t="s">
        <v>560</v>
      </c>
    </row>
    <row r="49" spans="1:8">
      <c r="A49" s="4" t="s">
        <v>561</v>
      </c>
      <c r="E49" s="4" t="s">
        <v>237</v>
      </c>
    </row>
    <row r="50" spans="1:8">
      <c r="A50" s="4" t="s">
        <v>557</v>
      </c>
    </row>
    <row r="51" spans="1:8">
      <c r="A51" s="4" t="s">
        <v>558</v>
      </c>
      <c r="E51" s="5" t="n">
        <v>2500</v>
      </c>
    </row>
    <row r="52" spans="1:8">
      <c r="A52" s="4" t="s">
        <v>559</v>
      </c>
      <c r="E52" s="4" t="s">
        <v>562</v>
      </c>
    </row>
    <row r="53" spans="1:8">
      <c r="A53" s="4" t="s">
        <v>561</v>
      </c>
      <c r="E53" s="4" t="s">
        <v>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64</v>
      </c>
      <c r="B1" s="2" t="s">
        <v>2</v>
      </c>
      <c r="C1" s="2" t="s">
        <v>36</v>
      </c>
    </row>
    <row r="2" spans="1:3">
      <c r="A2" s="3" t="s">
        <v>65</v>
      </c>
    </row>
    <row r="3" spans="1:3">
      <c r="A3" s="4" t="s">
        <v>66</v>
      </c>
      <c r="B3" s="7" t="n">
        <v>0.01</v>
      </c>
      <c r="C3" s="7" t="n">
        <v>0.01</v>
      </c>
    </row>
    <row r="4" spans="1:3">
      <c r="A4" s="4" t="s">
        <v>67</v>
      </c>
      <c r="B4" s="5" t="n">
        <v>3000000</v>
      </c>
      <c r="C4" s="5" t="n">
        <v>3000000</v>
      </c>
    </row>
    <row r="5" spans="1:3">
      <c r="A5" s="4" t="s">
        <v>68</v>
      </c>
      <c r="B5" s="5" t="n">
        <v>0</v>
      </c>
      <c r="C5" s="5" t="n">
        <v>0</v>
      </c>
    </row>
    <row r="6" spans="1:3">
      <c r="A6" s="4" t="s">
        <v>69</v>
      </c>
      <c r="B6" s="5" t="n">
        <v>0</v>
      </c>
      <c r="C6" s="5" t="n">
        <v>0</v>
      </c>
    </row>
    <row r="7" spans="1:3">
      <c r="A7" s="4" t="s">
        <v>70</v>
      </c>
      <c r="B7" s="8" t="n">
        <v>1e-05</v>
      </c>
      <c r="C7" s="8" t="n">
        <v>1e-05</v>
      </c>
    </row>
    <row r="8" spans="1:3">
      <c r="A8" s="4" t="s">
        <v>71</v>
      </c>
      <c r="B8" s="5" t="n">
        <v>500000000</v>
      </c>
      <c r="C8" s="5" t="n">
        <v>500000000</v>
      </c>
    </row>
    <row r="9" spans="1:3">
      <c r="A9" s="4" t="s">
        <v>72</v>
      </c>
      <c r="B9" s="5" t="n">
        <v>10713806</v>
      </c>
      <c r="C9" s="5" t="n">
        <v>9590956</v>
      </c>
    </row>
    <row r="10" spans="1:3">
      <c r="A10" s="4" t="s">
        <v>73</v>
      </c>
      <c r="B10" s="5" t="n">
        <v>10713806</v>
      </c>
      <c r="C10" s="5" t="n">
        <v>9590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9"/>
  </cols>
  <sheetData>
    <row r="1" spans="1:2">
      <c r="A1" s="1" t="s">
        <v>563</v>
      </c>
      <c r="B1" s="2" t="s">
        <v>1</v>
      </c>
    </row>
    <row r="2" spans="1:2">
      <c r="B2" s="2" t="s">
        <v>564</v>
      </c>
    </row>
    <row r="3" spans="1:2">
      <c r="A3" s="3" t="s">
        <v>171</v>
      </c>
    </row>
    <row r="4" spans="1:2">
      <c r="A4" s="4" t="s">
        <v>565</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566</v>
      </c>
      <c r="B1" s="2" t="s">
        <v>567</v>
      </c>
      <c r="C1" s="2" t="s">
        <v>567</v>
      </c>
      <c r="D1" s="2" t="s">
        <v>568</v>
      </c>
      <c r="E1" s="2" t="s">
        <v>568</v>
      </c>
      <c r="F1" s="2" t="s">
        <v>2</v>
      </c>
      <c r="G1" s="2" t="s">
        <v>569</v>
      </c>
      <c r="H1" s="2" t="s">
        <v>570</v>
      </c>
      <c r="I1" s="2" t="s">
        <v>571</v>
      </c>
      <c r="J1" s="2" t="s">
        <v>572</v>
      </c>
      <c r="K1" s="2" t="s">
        <v>36</v>
      </c>
    </row>
    <row r="2" spans="1:11">
      <c r="A2" s="4" t="s">
        <v>306</v>
      </c>
      <c r="F2" s="6" t="n">
        <v>1785930</v>
      </c>
    </row>
    <row r="3" spans="1:11">
      <c r="A3" s="4" t="s">
        <v>72</v>
      </c>
      <c r="F3" s="5" t="n">
        <v>10713806</v>
      </c>
      <c r="K3" s="5" t="n">
        <v>9590956</v>
      </c>
    </row>
    <row r="4" spans="1:11">
      <c r="A4" s="4" t="s">
        <v>573</v>
      </c>
      <c r="F4" s="6" t="n">
        <v>140000</v>
      </c>
    </row>
    <row r="5" spans="1:11">
      <c r="A5" s="4" t="s">
        <v>574</v>
      </c>
    </row>
    <row r="6" spans="1:11">
      <c r="A6" s="4" t="s">
        <v>575</v>
      </c>
      <c r="F6" s="5" t="n">
        <v>40000</v>
      </c>
    </row>
    <row r="7" spans="1:11">
      <c r="A7" s="4" t="s">
        <v>573</v>
      </c>
      <c r="F7" s="6" t="n">
        <v>128400</v>
      </c>
    </row>
    <row r="8" spans="1:11">
      <c r="A8" s="4" t="s">
        <v>576</v>
      </c>
    </row>
    <row r="9" spans="1:11">
      <c r="A9" s="4" t="s">
        <v>409</v>
      </c>
      <c r="I9" s="6" t="n">
        <v>5000</v>
      </c>
      <c r="J9" s="6" t="n">
        <v>200000</v>
      </c>
    </row>
    <row r="10" spans="1:11">
      <c r="A10" s="4" t="s">
        <v>577</v>
      </c>
      <c r="G10" s="6" t="n">
        <v>450000</v>
      </c>
    </row>
    <row r="11" spans="1:11">
      <c r="A11" s="4" t="s">
        <v>578</v>
      </c>
    </row>
    <row r="12" spans="1:11">
      <c r="A12" s="4" t="s">
        <v>72</v>
      </c>
      <c r="H12" s="5" t="n">
        <v>5000</v>
      </c>
    </row>
    <row r="13" spans="1:11">
      <c r="A13" s="4" t="s">
        <v>579</v>
      </c>
      <c r="H13" s="5" t="n">
        <v>20000</v>
      </c>
    </row>
    <row r="14" spans="1:11">
      <c r="A14" s="4" t="s">
        <v>578</v>
      </c>
    </row>
    <row r="15" spans="1:11">
      <c r="A15" s="4" t="s">
        <v>72</v>
      </c>
      <c r="H15" s="5" t="n">
        <v>1250</v>
      </c>
    </row>
    <row r="16" spans="1:11">
      <c r="A16" s="4" t="s">
        <v>579</v>
      </c>
      <c r="H16" s="5" t="n">
        <v>3750</v>
      </c>
    </row>
    <row r="17" spans="1:11">
      <c r="A17" s="4" t="s">
        <v>580</v>
      </c>
    </row>
    <row r="18" spans="1:11">
      <c r="A18" s="4" t="s">
        <v>72</v>
      </c>
      <c r="H18" s="5" t="n">
        <v>2500</v>
      </c>
    </row>
    <row r="19" spans="1:11">
      <c r="A19" s="4" t="s">
        <v>581</v>
      </c>
    </row>
    <row r="20" spans="1:11">
      <c r="A20" s="4" t="s">
        <v>582</v>
      </c>
      <c r="D20" s="4" t="s">
        <v>583</v>
      </c>
    </row>
    <row r="21" spans="1:11">
      <c r="A21" s="4" t="s">
        <v>584</v>
      </c>
      <c r="D21" s="6" t="n">
        <v>400000</v>
      </c>
    </row>
    <row r="22" spans="1:11">
      <c r="A22" s="4" t="s">
        <v>585</v>
      </c>
      <c r="D22" s="6" t="n">
        <v>160000</v>
      </c>
    </row>
    <row r="23" spans="1:11">
      <c r="A23" s="4" t="s">
        <v>586</v>
      </c>
    </row>
    <row r="24" spans="1:11">
      <c r="A24" s="4" t="s">
        <v>587</v>
      </c>
      <c r="C24" s="6" t="n">
        <v>41000</v>
      </c>
    </row>
    <row r="25" spans="1:11">
      <c r="A25" s="4" t="s">
        <v>588</v>
      </c>
    </row>
    <row r="26" spans="1:11">
      <c r="A26" s="4" t="s">
        <v>319</v>
      </c>
      <c r="D26" s="7" t="n">
        <v>3.2</v>
      </c>
      <c r="E26" s="7" t="n">
        <v>3.2</v>
      </c>
    </row>
    <row r="27" spans="1:11">
      <c r="A27" s="4" t="s">
        <v>587</v>
      </c>
      <c r="E27" s="6" t="n">
        <v>41127</v>
      </c>
    </row>
    <row r="28" spans="1:11">
      <c r="A28" s="4" t="s">
        <v>589</v>
      </c>
    </row>
    <row r="29" spans="1:11">
      <c r="A29" s="4" t="s">
        <v>590</v>
      </c>
      <c r="B29" s="5" t="n">
        <v>12812</v>
      </c>
    </row>
    <row r="30" spans="1:11">
      <c r="A30" s="4" t="s">
        <v>591</v>
      </c>
    </row>
    <row r="31" spans="1:11">
      <c r="A31" s="4" t="s">
        <v>319</v>
      </c>
      <c r="B31" s="12" t="n">
        <v>0.0236</v>
      </c>
      <c r="C31" s="12" t="n">
        <v>0.0236</v>
      </c>
    </row>
    <row r="32" spans="1:11">
      <c r="A32" s="4" t="s">
        <v>590</v>
      </c>
      <c r="B32" s="5" t="n">
        <v>119000</v>
      </c>
    </row>
    <row r="33" spans="1:11">
      <c r="A33" s="4" t="s">
        <v>306</v>
      </c>
      <c r="B33" s="6" t="n">
        <v>5042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74</v>
      </c>
      <c r="B1" s="2" t="s">
        <v>1</v>
      </c>
    </row>
    <row r="2" spans="1:3">
      <c r="B2" s="2" t="s">
        <v>2</v>
      </c>
      <c r="C2" s="2" t="s">
        <v>75</v>
      </c>
    </row>
    <row r="3" spans="1:3">
      <c r="A3" s="3" t="s">
        <v>76</v>
      </c>
    </row>
    <row r="4" spans="1:3">
      <c r="A4" s="4" t="s">
        <v>77</v>
      </c>
      <c r="B4" s="6" t="n">
        <v>21817</v>
      </c>
      <c r="C4" s="6" t="n">
        <v>74732</v>
      </c>
    </row>
    <row r="5" spans="1:3">
      <c r="A5" s="4" t="s">
        <v>78</v>
      </c>
      <c r="B5" s="5" t="n">
        <v>-12382</v>
      </c>
      <c r="C5" s="5" t="n">
        <v>-57111</v>
      </c>
    </row>
    <row r="6" spans="1:3">
      <c r="A6" s="4" t="s">
        <v>79</v>
      </c>
      <c r="B6" s="5" t="n">
        <v>9435</v>
      </c>
      <c r="C6" s="5" t="n">
        <v>17621</v>
      </c>
    </row>
    <row r="7" spans="1:3">
      <c r="A7" s="3" t="s">
        <v>80</v>
      </c>
    </row>
    <row r="8" spans="1:3">
      <c r="A8" s="4" t="s">
        <v>81</v>
      </c>
      <c r="B8" s="5" t="n">
        <v>498075</v>
      </c>
      <c r="C8" s="5" t="n">
        <v>12403</v>
      </c>
    </row>
    <row r="9" spans="1:3">
      <c r="A9" s="4" t="s">
        <v>82</v>
      </c>
      <c r="B9" s="5" t="n">
        <v>425232</v>
      </c>
    </row>
    <row r="10" spans="1:3">
      <c r="A10" s="4" t="s">
        <v>83</v>
      </c>
      <c r="B10" s="5" t="n">
        <v>347143</v>
      </c>
      <c r="C10" s="5" t="n">
        <v>361016</v>
      </c>
    </row>
    <row r="11" spans="1:3">
      <c r="A11" s="4" t="s">
        <v>84</v>
      </c>
      <c r="B11" s="5" t="n">
        <v>273871</v>
      </c>
      <c r="C11" s="5" t="n">
        <v>486215</v>
      </c>
    </row>
    <row r="12" spans="1:3">
      <c r="A12" s="4" t="s">
        <v>85</v>
      </c>
      <c r="B12" s="5" t="n">
        <v>10353</v>
      </c>
      <c r="C12" s="5" t="n">
        <v>38804</v>
      </c>
    </row>
    <row r="13" spans="1:3">
      <c r="A13" s="4" t="s">
        <v>86</v>
      </c>
      <c r="B13" s="5" t="n">
        <v>1554674</v>
      </c>
      <c r="C13" s="5" t="n">
        <v>898438</v>
      </c>
    </row>
    <row r="14" spans="1:3">
      <c r="A14" s="4" t="s">
        <v>87</v>
      </c>
      <c r="B14" s="5" t="n">
        <v>-1545239</v>
      </c>
      <c r="C14" s="5" t="n">
        <v>-880817</v>
      </c>
    </row>
    <row r="15" spans="1:3">
      <c r="A15" s="3" t="s">
        <v>88</v>
      </c>
    </row>
    <row r="16" spans="1:3">
      <c r="A16" s="4" t="s">
        <v>89</v>
      </c>
      <c r="B16" s="5" t="n">
        <v>148035</v>
      </c>
    </row>
    <row r="17" spans="1:3">
      <c r="A17" s="4" t="s">
        <v>90</v>
      </c>
      <c r="B17" s="5" t="n">
        <v>-38413</v>
      </c>
      <c r="C17" s="5" t="n">
        <v>-16669</v>
      </c>
    </row>
    <row r="18" spans="1:3">
      <c r="A18" s="4" t="s">
        <v>91</v>
      </c>
      <c r="B18" s="5" t="n">
        <v>-719</v>
      </c>
    </row>
    <row r="19" spans="1:3">
      <c r="A19" s="4" t="s">
        <v>92</v>
      </c>
      <c r="B19" s="5" t="n">
        <v>108903</v>
      </c>
      <c r="C19" s="5" t="n">
        <v>-16669</v>
      </c>
    </row>
    <row r="20" spans="1:3">
      <c r="A20" s="4" t="s">
        <v>93</v>
      </c>
      <c r="B20" s="6" t="n">
        <v>-1436336</v>
      </c>
      <c r="C20" s="6" t="n">
        <v>-897486</v>
      </c>
    </row>
    <row r="21" spans="1:3">
      <c r="A21" s="3" t="s">
        <v>94</v>
      </c>
    </row>
    <row r="22" spans="1:3">
      <c r="A22" s="4" t="s">
        <v>95</v>
      </c>
      <c r="B22" s="5" t="n">
        <v>9997090</v>
      </c>
      <c r="C22" s="5" t="n">
        <v>8152463</v>
      </c>
    </row>
    <row r="23" spans="1:3">
      <c r="A23" s="4" t="s">
        <v>96</v>
      </c>
      <c r="B23" s="5" t="n">
        <v>9997090</v>
      </c>
      <c r="C23" s="5" t="n">
        <v>8152463</v>
      </c>
    </row>
    <row r="24" spans="1:3">
      <c r="A24" s="4" t="s">
        <v>97</v>
      </c>
      <c r="B24" s="7" t="n">
        <v>-0.14</v>
      </c>
      <c r="C24" s="7" t="n">
        <v>-0.11</v>
      </c>
    </row>
    <row r="25" spans="1:3">
      <c r="A25" s="4" t="s">
        <v>98</v>
      </c>
      <c r="B25" s="7" t="n">
        <v>-0.14</v>
      </c>
      <c r="C25" s="7" t="n">
        <v>-0.11</v>
      </c>
    </row>
    <row r="26" spans="1:3">
      <c r="A26" s="4" t="s">
        <v>99</v>
      </c>
    </row>
    <row r="27" spans="1:3">
      <c r="A27" s="3" t="s">
        <v>76</v>
      </c>
    </row>
    <row r="28" spans="1:3">
      <c r="A28" s="4" t="s">
        <v>77</v>
      </c>
      <c r="B28" s="6" t="n">
        <v>21017</v>
      </c>
      <c r="C28" s="6" t="n">
        <v>74732</v>
      </c>
    </row>
    <row r="29" spans="1:3">
      <c r="A29" s="4" t="s">
        <v>100</v>
      </c>
    </row>
    <row r="30" spans="1:3">
      <c r="A30" s="3" t="s">
        <v>76</v>
      </c>
    </row>
    <row r="31" spans="1:3">
      <c r="A31" s="4" t="s">
        <v>77</v>
      </c>
      <c r="B31" s="6" t="n">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27"/>
    <col customWidth="1" max="3" min="3" width="22"/>
    <col customWidth="1" max="4" min="4" width="36"/>
    <col customWidth="1" max="5" min="5" width="29"/>
    <col customWidth="1" max="6" min="6" width="12"/>
  </cols>
  <sheetData>
    <row r="1" spans="1:6">
      <c r="A1" s="1" t="s">
        <v>101</v>
      </c>
      <c r="B1" s="2" t="s">
        <v>102</v>
      </c>
      <c r="C1" s="2" t="s">
        <v>103</v>
      </c>
      <c r="D1" s="2" t="s">
        <v>104</v>
      </c>
      <c r="E1" s="2" t="s">
        <v>105</v>
      </c>
      <c r="F1" s="2" t="s">
        <v>106</v>
      </c>
    </row>
    <row r="2" spans="1:6">
      <c r="A2" s="4" t="s">
        <v>107</v>
      </c>
      <c r="B2" s="4" t="s">
        <v>56</v>
      </c>
      <c r="C2" s="6" t="n">
        <v>80</v>
      </c>
      <c r="D2" s="6" t="n">
        <v>111901094</v>
      </c>
      <c r="E2" s="6" t="n">
        <v>-110696774</v>
      </c>
      <c r="F2" s="6" t="n">
        <v>1204400</v>
      </c>
    </row>
    <row r="3" spans="1:6">
      <c r="A3" s="4" t="s">
        <v>108</v>
      </c>
      <c r="C3" s="5" t="n">
        <v>8001266</v>
      </c>
    </row>
    <row r="4" spans="1:6">
      <c r="A4" s="3" t="s">
        <v>109</v>
      </c>
    </row>
    <row r="5" spans="1:6">
      <c r="A5" s="4" t="s">
        <v>110</v>
      </c>
      <c r="C5" s="6" t="n">
        <v>1</v>
      </c>
      <c r="D5" s="5" t="n">
        <v>385774</v>
      </c>
      <c r="F5" s="5" t="n">
        <v>385775</v>
      </c>
    </row>
    <row r="6" spans="1:6">
      <c r="A6" s="4" t="s">
        <v>111</v>
      </c>
      <c r="C6" s="5" t="n">
        <v>147000</v>
      </c>
    </row>
    <row r="7" spans="1:6">
      <c r="A7" s="4" t="s">
        <v>112</v>
      </c>
      <c r="C7" s="5" t="n">
        <v>4390</v>
      </c>
    </row>
    <row r="8" spans="1:6">
      <c r="A8" s="4" t="s">
        <v>113</v>
      </c>
      <c r="E8" s="5" t="n">
        <v>-897486</v>
      </c>
      <c r="F8" s="5" t="n">
        <v>-897486</v>
      </c>
    </row>
    <row r="9" spans="1:6">
      <c r="A9" s="4" t="s">
        <v>114</v>
      </c>
      <c r="C9" s="6" t="n">
        <v>81</v>
      </c>
      <c r="D9" s="5" t="n">
        <v>112286868</v>
      </c>
      <c r="E9" s="5" t="n">
        <v>-111594260</v>
      </c>
      <c r="F9" s="5" t="n">
        <v>692689</v>
      </c>
    </row>
    <row r="10" spans="1:6">
      <c r="A10" s="4" t="s">
        <v>115</v>
      </c>
      <c r="C10" s="5" t="n">
        <v>8152656</v>
      </c>
    </row>
    <row r="11" spans="1:6">
      <c r="A11" s="4" t="s">
        <v>116</v>
      </c>
      <c r="C11" s="6" t="n">
        <v>96</v>
      </c>
      <c r="D11" s="5" t="n">
        <v>114265762</v>
      </c>
      <c r="E11" s="5" t="n">
        <v>-106398211</v>
      </c>
      <c r="F11" s="5" t="n">
        <v>7867647</v>
      </c>
    </row>
    <row r="12" spans="1:6">
      <c r="A12" s="4" t="s">
        <v>117</v>
      </c>
      <c r="C12" s="5" t="n">
        <v>9590956</v>
      </c>
    </row>
    <row r="13" spans="1:6">
      <c r="A13" s="3" t="s">
        <v>109</v>
      </c>
    </row>
    <row r="14" spans="1:6">
      <c r="A14" s="4" t="s">
        <v>118</v>
      </c>
      <c r="C14" s="6" t="n">
        <v>10</v>
      </c>
      <c r="D14" s="5" t="n">
        <v>1785920</v>
      </c>
      <c r="F14" s="5" t="n">
        <v>1785930</v>
      </c>
    </row>
    <row r="15" spans="1:6">
      <c r="A15" s="4" t="s">
        <v>119</v>
      </c>
      <c r="C15" s="5" t="n">
        <v>1000500</v>
      </c>
    </row>
    <row r="16" spans="1:6">
      <c r="A16" s="4" t="s">
        <v>110</v>
      </c>
      <c r="C16" s="6" t="n">
        <v>1</v>
      </c>
      <c r="D16" s="5" t="n">
        <v>275086</v>
      </c>
      <c r="F16" s="5" t="n">
        <v>275087</v>
      </c>
    </row>
    <row r="17" spans="1:6">
      <c r="A17" s="4" t="s">
        <v>111</v>
      </c>
      <c r="C17" s="5" t="n">
        <v>122350</v>
      </c>
    </row>
    <row r="18" spans="1:6">
      <c r="A18" s="4" t="s">
        <v>113</v>
      </c>
      <c r="E18" s="5" t="n">
        <v>-1436336</v>
      </c>
      <c r="F18" s="5" t="n">
        <v>-1436336</v>
      </c>
    </row>
    <row r="19" spans="1:6">
      <c r="A19" s="4" t="s">
        <v>120</v>
      </c>
      <c r="C19" s="6" t="n">
        <v>107</v>
      </c>
      <c r="D19" s="6" t="n">
        <v>116326768</v>
      </c>
      <c r="E19" s="6" t="n">
        <v>-107834547</v>
      </c>
      <c r="F19" s="6" t="n">
        <v>8492328</v>
      </c>
    </row>
    <row r="20" spans="1:6">
      <c r="A20" s="4" t="s">
        <v>121</v>
      </c>
      <c r="C20" s="5" t="n">
        <v>107138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22</v>
      </c>
      <c r="B1" s="2" t="s">
        <v>1</v>
      </c>
    </row>
    <row r="2" spans="1:3">
      <c r="B2" s="2" t="s">
        <v>2</v>
      </c>
      <c r="C2" s="2" t="s">
        <v>75</v>
      </c>
    </row>
    <row r="3" spans="1:3">
      <c r="A3" s="3" t="s">
        <v>123</v>
      </c>
    </row>
    <row r="4" spans="1:3">
      <c r="A4" s="4" t="s">
        <v>124</v>
      </c>
      <c r="B4" s="6" t="n">
        <v>-1436336</v>
      </c>
      <c r="C4" s="6" t="n">
        <v>-897486</v>
      </c>
    </row>
    <row r="5" spans="1:3">
      <c r="A5" s="3" t="s">
        <v>125</v>
      </c>
    </row>
    <row r="6" spans="1:3">
      <c r="A6" s="4" t="s">
        <v>126</v>
      </c>
      <c r="B6" s="5" t="n">
        <v>73451</v>
      </c>
      <c r="C6" s="5" t="n">
        <v>70385</v>
      </c>
    </row>
    <row r="7" spans="1:3">
      <c r="A7" s="4" t="s">
        <v>127</v>
      </c>
      <c r="B7" s="5" t="n">
        <v>425232</v>
      </c>
    </row>
    <row r="8" spans="1:3">
      <c r="A8" s="4" t="s">
        <v>89</v>
      </c>
      <c r="B8" s="5" t="n">
        <v>-148035</v>
      </c>
    </row>
    <row r="9" spans="1:3">
      <c r="A9" s="3" t="s">
        <v>128</v>
      </c>
    </row>
    <row r="10" spans="1:3">
      <c r="A10" s="4" t="s">
        <v>129</v>
      </c>
      <c r="B10" s="5" t="n">
        <v>205464</v>
      </c>
      <c r="C10" s="5" t="n">
        <v>117186</v>
      </c>
    </row>
    <row r="11" spans="1:3">
      <c r="A11" s="4" t="s">
        <v>130</v>
      </c>
      <c r="B11" s="5" t="n">
        <v>-120755</v>
      </c>
      <c r="C11" s="5" t="n">
        <v>-74065</v>
      </c>
    </row>
    <row r="12" spans="1:3">
      <c r="A12" s="4" t="s">
        <v>131</v>
      </c>
      <c r="B12" s="5" t="n">
        <v>-477871</v>
      </c>
      <c r="C12" s="5" t="n">
        <v>-197767</v>
      </c>
    </row>
    <row r="13" spans="1:3">
      <c r="A13" s="4" t="s">
        <v>132</v>
      </c>
      <c r="C13" s="5" t="n">
        <v>-18529</v>
      </c>
    </row>
    <row r="14" spans="1:3">
      <c r="A14" s="4" t="s">
        <v>133</v>
      </c>
      <c r="B14" s="5" t="n">
        <v>-1478850</v>
      </c>
      <c r="C14" s="5" t="n">
        <v>-1000276</v>
      </c>
    </row>
    <row r="15" spans="1:3">
      <c r="A15" s="3" t="s">
        <v>134</v>
      </c>
    </row>
    <row r="16" spans="1:3">
      <c r="A16" s="4" t="s">
        <v>135</v>
      </c>
      <c r="B16" s="5" t="n">
        <v>-183</v>
      </c>
      <c r="C16" s="5" t="n">
        <v>-330793</v>
      </c>
    </row>
    <row r="17" spans="1:3">
      <c r="A17" s="4" t="s">
        <v>136</v>
      </c>
      <c r="B17" s="5" t="n">
        <v>-183</v>
      </c>
      <c r="C17" s="5" t="n">
        <v>-330793</v>
      </c>
    </row>
    <row r="18" spans="1:3">
      <c r="A18" s="3" t="s">
        <v>137</v>
      </c>
    </row>
    <row r="19" spans="1:3">
      <c r="A19" s="4" t="s">
        <v>138</v>
      </c>
      <c r="B19" s="5" t="n">
        <v>1785930</v>
      </c>
    </row>
    <row r="20" spans="1:3">
      <c r="A20" s="4" t="s">
        <v>139</v>
      </c>
      <c r="B20" s="5" t="n">
        <v>275087</v>
      </c>
      <c r="C20" s="5" t="n">
        <v>385775</v>
      </c>
    </row>
    <row r="21" spans="1:3">
      <c r="A21" s="4" t="s">
        <v>140</v>
      </c>
      <c r="B21" s="5" t="n">
        <v>-350000</v>
      </c>
    </row>
    <row r="22" spans="1:3">
      <c r="A22" s="4" t="s">
        <v>141</v>
      </c>
      <c r="B22" s="5" t="n">
        <v>1711017</v>
      </c>
      <c r="C22" s="5" t="n">
        <v>385775</v>
      </c>
    </row>
    <row r="23" spans="1:3">
      <c r="A23" s="4" t="s">
        <v>142</v>
      </c>
      <c r="B23" s="5" t="n">
        <v>231984</v>
      </c>
      <c r="C23" s="5" t="n">
        <v>-945294</v>
      </c>
    </row>
    <row r="24" spans="1:3">
      <c r="A24" s="4" t="s">
        <v>143</v>
      </c>
      <c r="B24" s="5" t="n">
        <v>32979</v>
      </c>
      <c r="C24" s="5" t="n">
        <v>1604414</v>
      </c>
    </row>
    <row r="25" spans="1:3">
      <c r="A25" s="4" t="s">
        <v>144</v>
      </c>
      <c r="B25" s="5" t="n">
        <v>264963</v>
      </c>
      <c r="C25" s="5" t="n">
        <v>659120</v>
      </c>
    </row>
    <row r="26" spans="1:3">
      <c r="A26" s="3" t="s">
        <v>145</v>
      </c>
    </row>
    <row r="27" spans="1:3">
      <c r="A27" s="4" t="s">
        <v>146</v>
      </c>
      <c r="B27" s="6" t="n">
        <v>38413</v>
      </c>
      <c r="C27" s="6" t="n">
        <v>16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7:15:59Z</dcterms:created>
  <dcterms:modified xmlns:dcterms="http://purl.org/dc/terms/" xmlns:xsi="http://www.w3.org/2001/XMLSchema-instance" xsi:type="dcterms:W3CDTF">2019-07-19T17:15:59Z</dcterms:modified>
</cp:coreProperties>
</file>